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Recently Issued Accounting Stan" sheetId="10" state="visible" r:id="rId10"/>
    <sheet xmlns:r="http://schemas.openxmlformats.org/officeDocument/2006/relationships" name="Investments" sheetId="11" state="visible" r:id="rId11"/>
    <sheet xmlns:r="http://schemas.openxmlformats.org/officeDocument/2006/relationships" name="Reinsurance" sheetId="12" state="visible" r:id="rId12"/>
    <sheet xmlns:r="http://schemas.openxmlformats.org/officeDocument/2006/relationships" name="Reserve for Losses and Loss Adj"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Earnings per Share (EPS)" sheetId="17" state="visible" r:id="rId17"/>
    <sheet xmlns:r="http://schemas.openxmlformats.org/officeDocument/2006/relationships" name="Accumulated Other Comprehensive" sheetId="18" state="visible" r:id="rId18"/>
    <sheet xmlns:r="http://schemas.openxmlformats.org/officeDocument/2006/relationships" name="Fair Value of Financial Instrum" sheetId="19" state="visible" r:id="rId19"/>
    <sheet xmlns:r="http://schemas.openxmlformats.org/officeDocument/2006/relationships" name="Statutory Accounting" sheetId="20" state="visible" r:id="rId20"/>
    <sheet xmlns:r="http://schemas.openxmlformats.org/officeDocument/2006/relationships" name="Recently Issued Accounting St_2" sheetId="21" state="visible" r:id="rId21"/>
    <sheet xmlns:r="http://schemas.openxmlformats.org/officeDocument/2006/relationships" name="Investments (Tables)" sheetId="22" state="visible" r:id="rId22"/>
    <sheet xmlns:r="http://schemas.openxmlformats.org/officeDocument/2006/relationships" name="Reinsurance (Tables)" sheetId="23" state="visible" r:id="rId23"/>
    <sheet xmlns:r="http://schemas.openxmlformats.org/officeDocument/2006/relationships" name="Reserve for Losses and Loss A_2" sheetId="24" state="visible" r:id="rId24"/>
    <sheet xmlns:r="http://schemas.openxmlformats.org/officeDocument/2006/relationships" name="Stock-Based Compensation (Table" sheetId="25" state="visible" r:id="rId25"/>
    <sheet xmlns:r="http://schemas.openxmlformats.org/officeDocument/2006/relationships" name="Earnings per Share (EPS) (Table" sheetId="26" state="visible" r:id="rId26"/>
    <sheet xmlns:r="http://schemas.openxmlformats.org/officeDocument/2006/relationships" name="Accumulated Other Comprehensi_2" sheetId="27" state="visible" r:id="rId27"/>
    <sheet xmlns:r="http://schemas.openxmlformats.org/officeDocument/2006/relationships" name="Fair Value of Financial Instr_2" sheetId="28" state="visible" r:id="rId28"/>
    <sheet xmlns:r="http://schemas.openxmlformats.org/officeDocument/2006/relationships" name="Statutory Accounting (Tables)" sheetId="29" state="visible" r:id="rId29"/>
    <sheet xmlns:r="http://schemas.openxmlformats.org/officeDocument/2006/relationships" name="Nature of Operations and Basi_2" sheetId="30" state="visible" r:id="rId30"/>
    <sheet xmlns:r="http://schemas.openxmlformats.org/officeDocument/2006/relationships" name="Investments (Details)" sheetId="31" state="visible" r:id="rId31"/>
    <sheet xmlns:r="http://schemas.openxmlformats.org/officeDocument/2006/relationships" name="Investments (Details 2)" sheetId="32" state="visible" r:id="rId32"/>
    <sheet xmlns:r="http://schemas.openxmlformats.org/officeDocument/2006/relationships" name="Investments (Details 3)" sheetId="33" state="visible" r:id="rId33"/>
    <sheet xmlns:r="http://schemas.openxmlformats.org/officeDocument/2006/relationships" name="Investments (Details 4)" sheetId="34" state="visible" r:id="rId34"/>
    <sheet xmlns:r="http://schemas.openxmlformats.org/officeDocument/2006/relationships" name="Investments (Details 5)" sheetId="35" state="visible" r:id="rId35"/>
    <sheet xmlns:r="http://schemas.openxmlformats.org/officeDocument/2006/relationships" name="Reinsurance (Details)" sheetId="36" state="visible" r:id="rId36"/>
    <sheet xmlns:r="http://schemas.openxmlformats.org/officeDocument/2006/relationships" name="Reinsurance (Details 2)" sheetId="37" state="visible" r:id="rId37"/>
    <sheet xmlns:r="http://schemas.openxmlformats.org/officeDocument/2006/relationships" name="Reinsurance (Details 3)" sheetId="38" state="visible" r:id="rId38"/>
    <sheet xmlns:r="http://schemas.openxmlformats.org/officeDocument/2006/relationships" name="Reserve for Losses and Loss A_3" sheetId="39" state="visible" r:id="rId39"/>
    <sheet xmlns:r="http://schemas.openxmlformats.org/officeDocument/2006/relationships" name="Reserve for Losses and Loss A_4" sheetId="40" state="visible" r:id="rId40"/>
    <sheet xmlns:r="http://schemas.openxmlformats.org/officeDocument/2006/relationships" name="Reserve for Losses and Loss A_5" sheetId="41" state="visible" r:id="rId41"/>
    <sheet xmlns:r="http://schemas.openxmlformats.org/officeDocument/2006/relationships" name="Debt Obligations (Details)" sheetId="42" state="visible" r:id="rId42"/>
    <sheet xmlns:r="http://schemas.openxmlformats.org/officeDocument/2006/relationships" name="Commitments and Contingencies (" sheetId="43" state="visible" r:id="rId43"/>
    <sheet xmlns:r="http://schemas.openxmlformats.org/officeDocument/2006/relationships" name="Stock-Based Compensation (Detai" sheetId="44" state="visible" r:id="rId44"/>
    <sheet xmlns:r="http://schemas.openxmlformats.org/officeDocument/2006/relationships" name="Stock-Based Compensation (Det_2" sheetId="45" state="visible" r:id="rId45"/>
    <sheet xmlns:r="http://schemas.openxmlformats.org/officeDocument/2006/relationships" name="Stock-Based Compensation (Det_3" sheetId="46" state="visible" r:id="rId46"/>
    <sheet xmlns:r="http://schemas.openxmlformats.org/officeDocument/2006/relationships" name="Stock-Based Compensation (Det_4" sheetId="47" state="visible" r:id="rId47"/>
    <sheet xmlns:r="http://schemas.openxmlformats.org/officeDocument/2006/relationships" name="Stock-Based Compensation (Det_5" sheetId="48" state="visible" r:id="rId48"/>
    <sheet xmlns:r="http://schemas.openxmlformats.org/officeDocument/2006/relationships" name="Earnings per Share (EPS) (Detai" sheetId="49" state="visible" r:id="rId49"/>
    <sheet xmlns:r="http://schemas.openxmlformats.org/officeDocument/2006/relationships" name="Earnings per Share (EPS) (Det_2" sheetId="50" state="visible" r:id="rId50"/>
    <sheet xmlns:r="http://schemas.openxmlformats.org/officeDocument/2006/relationships" name="Accumulated Other Comprehensi_3" sheetId="51" state="visible" r:id="rId51"/>
    <sheet xmlns:r="http://schemas.openxmlformats.org/officeDocument/2006/relationships" name="Fair Value of Financial Instr_3" sheetId="52" state="visible" r:id="rId52"/>
    <sheet xmlns:r="http://schemas.openxmlformats.org/officeDocument/2006/relationships" name="Statutory Accounting (Details)" sheetId="53" state="visible" r:id="rId53"/>
  </sheets>
  <definedNames/>
  <calcPr calcId="124519" fullCalcOnLoad="1"/>
</workbook>
</file>

<file path=xl/sharedStrings.xml><?xml version="1.0" encoding="utf-8"?>
<sst xmlns="http://schemas.openxmlformats.org/spreadsheetml/2006/main" uniqueCount="565">
  <si>
    <t>Document and Entity Information - shares</t>
  </si>
  <si>
    <t>9 Months Ended</t>
  </si>
  <si>
    <t>Sep. 30, 2018</t>
  </si>
  <si>
    <t>Nov. 02, 2018</t>
  </si>
  <si>
    <t>Document and Entity Information</t>
  </si>
  <si>
    <t>Entity Registrant Name</t>
  </si>
  <si>
    <t>Essent Group Ltd.</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densed Consolidated Balance Sheets (Unaudited) - USD ($) $ in Thousands</t>
  </si>
  <si>
    <t>Dec. 31, 2017</t>
  </si>
  <si>
    <t>Investments</t>
  </si>
  <si>
    <t>Fixed maturities available for sale, at fair value (amortized cost: 2018 — $2,527,850; 2017 — $1,994,200)</t>
  </si>
  <si>
    <t>Short-term investments available for sale, at fair value (amortized cost: 2018 — $191,911; 2017 — $312,714)</t>
  </si>
  <si>
    <t>Total investments available for sale</t>
  </si>
  <si>
    <t>Other invested assets</t>
  </si>
  <si>
    <t>Total investments</t>
  </si>
  <si>
    <t>Cash</t>
  </si>
  <si>
    <t>Accrued investment income</t>
  </si>
  <si>
    <t>Accounts receivable</t>
  </si>
  <si>
    <t>Deferred policy acquisition costs</t>
  </si>
  <si>
    <t>Property and equipment (at cost, less accumulated depreciation of $53,005 in 2018 and $50,466 in 2017)</t>
  </si>
  <si>
    <t>Prepaid federal income tax</t>
  </si>
  <si>
    <t>Other assets</t>
  </si>
  <si>
    <t>Total assets</t>
  </si>
  <si>
    <t>Liabilities</t>
  </si>
  <si>
    <t>Reserve for losses and LAE</t>
  </si>
  <si>
    <t>Unearned premium reserve</t>
  </si>
  <si>
    <t>Net deferred tax liability</t>
  </si>
  <si>
    <t>Credit facility borrowings (at carrying value, less unamortized deferred costs of $1,513 in 2018 and $1,409 in 2017)</t>
  </si>
  <si>
    <t>Securities purchases payable</t>
  </si>
  <si>
    <t>Other accrued liabilities</t>
  </si>
  <si>
    <t>Total liabilities</t>
  </si>
  <si>
    <t>Commitments and contingencies (see Note 7)</t>
  </si>
  <si>
    <t xml:space="preserve"> </t>
  </si>
  <si>
    <t>Stockholders’ Equity</t>
  </si>
  <si>
    <t>Common shares, $0.015 par value: Authorized - 233,333; issued and outstanding - 98,128 shares in 2018 and 98,434 shares in 2017</t>
  </si>
  <si>
    <t>Additional paid-in capital</t>
  </si>
  <si>
    <t>Accumulated other comprehensive loss</t>
  </si>
  <si>
    <t>Retained earnings</t>
  </si>
  <si>
    <t>Total stockholders’ equity</t>
  </si>
  <si>
    <t>Total liabilities and stockholders’ equity</t>
  </si>
  <si>
    <t>Condensed Consolidated Balance Sheets (Unaudited) (Parenthetical) - USD ($) shares in Thousands, $ in Thousands</t>
  </si>
  <si>
    <t>Investment available for sale</t>
  </si>
  <si>
    <t>Amortized cost</t>
  </si>
  <si>
    <t>Property and equipment</t>
  </si>
  <si>
    <t>Accumulated depreciation</t>
  </si>
  <si>
    <t>Credit Facility Borrowings</t>
  </si>
  <si>
    <t>Unamortized deferred costs</t>
  </si>
  <si>
    <t>Common Shares, par value (in dollars per share)</t>
  </si>
  <si>
    <t>Common Shares, authorized (in shares)</t>
  </si>
  <si>
    <t>Common Shares, issued (in shares)</t>
  </si>
  <si>
    <t>Common Shares, outstanding (in shares)</t>
  </si>
  <si>
    <t>Fixed maturities</t>
  </si>
  <si>
    <t>Short-term investments</t>
  </si>
  <si>
    <t>Condensed Consolidated Statements of Comprehensive Income (Unaudited) - USD ($) shares in Thousands, $ in Thousands</t>
  </si>
  <si>
    <t>3 Months Ended</t>
  </si>
  <si>
    <t>Sep. 30, 2017</t>
  </si>
  <si>
    <t>Revenues:</t>
  </si>
  <si>
    <t>Net premiums written</t>
  </si>
  <si>
    <t>Increase in unearned premiums</t>
  </si>
  <si>
    <t>Net premiums earned</t>
  </si>
  <si>
    <t>Net investment income</t>
  </si>
  <si>
    <t>Realized investment gains, net</t>
  </si>
  <si>
    <t>Other income</t>
  </si>
  <si>
    <t>Total revenues</t>
  </si>
  <si>
    <t>Losses and expenses:</t>
  </si>
  <si>
    <t>Provision for losses and LAE</t>
  </si>
  <si>
    <t>Other underwriting and operating expenses</t>
  </si>
  <si>
    <t>Interest expense</t>
  </si>
  <si>
    <t>Total losses and expenses</t>
  </si>
  <si>
    <t>Income before income taxes</t>
  </si>
  <si>
    <t>Income tax expense</t>
  </si>
  <si>
    <t>Net income</t>
  </si>
  <si>
    <t>Earnings per share:</t>
  </si>
  <si>
    <t>Basic (in dollars per share)</t>
  </si>
  <si>
    <t>Diluted (in dollars per share)</t>
  </si>
  <si>
    <t>Weighted average shares outstanding:</t>
  </si>
  <si>
    <t>Basic (in shares)</t>
  </si>
  <si>
    <t>Diluted (in shares)</t>
  </si>
  <si>
    <t>Other comprehensive income (loss):</t>
  </si>
  <si>
    <t>Change in unrealized (depreciation) appreciation of investments, net of tax (benefit) expense of ($1,352) and $752 in the three months ended September 30, 2018 and 2017 and ($7,963) and $6,462 in the nine months ended September 30, 2018 and 2017</t>
  </si>
  <si>
    <t>Total other comprehensive (loss) income</t>
  </si>
  <si>
    <t>Comprehensive income</t>
  </si>
  <si>
    <t>Condensed Consolidated Statements of Comprehensive Income (Unaudited) (Parenthetical) - USD ($) $ in Thousands</t>
  </si>
  <si>
    <t>Statement of Comprehensive Income [Abstract]</t>
  </si>
  <si>
    <t>Change in unrealized appreciation (depreciation) of investments, tax expense (benefit)</t>
  </si>
  <si>
    <t>Condensed Consolidated Statements of Changes in Stockholders' Equity (Unaudited) - USD ($) $ in Thousands</t>
  </si>
  <si>
    <t>Total</t>
  </si>
  <si>
    <t>Common Shares</t>
  </si>
  <si>
    <t>Additional Paid-In Capital</t>
  </si>
  <si>
    <t>Accumulated Other Comprehensive Income (Loss)</t>
  </si>
  <si>
    <t>Retained Earnings</t>
  </si>
  <si>
    <t>Treasury Stock</t>
  </si>
  <si>
    <t>Changes in Stockholders' Equity</t>
  </si>
  <si>
    <t>Cumulative effect of ASU 2016-09 adoption</t>
  </si>
  <si>
    <t>Stockholders equity, beginning of period at Dec. 31, 2016</t>
  </si>
  <si>
    <t>Other comprehensive income (loss)</t>
  </si>
  <si>
    <t>Stockholders equity, end of period at Sep. 30, 2017</t>
  </si>
  <si>
    <t>Issuance of common shares, net of issuance cost of $1,802</t>
  </si>
  <si>
    <t>Issuance of management incentive shares</t>
  </si>
  <si>
    <t>Stock-based compensation expense</t>
  </si>
  <si>
    <t>Treasury stock acquired</t>
  </si>
  <si>
    <t>Cancellation of treasury stock</t>
  </si>
  <si>
    <t>Reclassification of certain income tax effects resulting from tax reform</t>
  </si>
  <si>
    <t>Stockholders equity, end of period at Dec. 31, 2017</t>
  </si>
  <si>
    <t>Stockholders equity, beginning of period at Jun. 30, 2017</t>
  </si>
  <si>
    <t>Stockholders equity, beginning of period at Dec. 31, 2017</t>
  </si>
  <si>
    <t>Stockholders equity, end of period at Sep. 30, 2018</t>
  </si>
  <si>
    <t>Stockholders equity, beginning of period at Jun. 30, 2018</t>
  </si>
  <si>
    <t>Condensed Consolidated Statements of Changes in Stockholders' Equity (Unaudited) (Parenthetical) $ in Thousands</t>
  </si>
  <si>
    <t>12 Months Ended</t>
  </si>
  <si>
    <t>Dec. 31, 2017USD ($)</t>
  </si>
  <si>
    <t>Public Offering</t>
  </si>
  <si>
    <t>Common stock, issuance cost</t>
  </si>
  <si>
    <t>Condensed Consolidated Statements of Cash Flows (Unaudited) - USD ($) $ in Thousands</t>
  </si>
  <si>
    <t>Operating Activities</t>
  </si>
  <si>
    <t>Adjustments to reconcile net income to net cash provided by operating activities:</t>
  </si>
  <si>
    <t>Gain on the sale of investments, net</t>
  </si>
  <si>
    <t>Depreciation and amortization</t>
  </si>
  <si>
    <t>Amortization of premium on investment securities</t>
  </si>
  <si>
    <t>Deferred income tax provision</t>
  </si>
  <si>
    <t>Change in:</t>
  </si>
  <si>
    <t>Net cash provided by operating activities</t>
  </si>
  <si>
    <t>Investing Activities</t>
  </si>
  <si>
    <t>Net change in short-term investments</t>
  </si>
  <si>
    <t>Purchase of investments available for sale</t>
  </si>
  <si>
    <t>Proceeds from maturity of investments available for sale</t>
  </si>
  <si>
    <t>Proceeds from sales of investments available for sale</t>
  </si>
  <si>
    <t>Purchase of other invested assets</t>
  </si>
  <si>
    <t>Distributions from other invested assets</t>
  </si>
  <si>
    <t>Purchase of property and equipment</t>
  </si>
  <si>
    <t>Net cash used in investing activities</t>
  </si>
  <si>
    <t>Financing Activities</t>
  </si>
  <si>
    <t>Issuance of common shares, net of costs</t>
  </si>
  <si>
    <t>Credit facility borrowings</t>
  </si>
  <si>
    <t>Credit facility repayments</t>
  </si>
  <si>
    <t>Payment of issuance costs for credit facility</t>
  </si>
  <si>
    <t>Net cash (used in) provided by financing activities</t>
  </si>
  <si>
    <t>Net (decrease) increase in cash</t>
  </si>
  <si>
    <t>Cash at beginning of year</t>
  </si>
  <si>
    <t>Cash at end of period</t>
  </si>
  <si>
    <t>Supplemental Disclosure of Cash Flow Information</t>
  </si>
  <si>
    <t>Income tax payments</t>
  </si>
  <si>
    <t>Interest payments</t>
  </si>
  <si>
    <t>Noncash Transactions</t>
  </si>
  <si>
    <t>Repayment of borrowings with term loan proceeds (see Note 6)</t>
  </si>
  <si>
    <t>Nature of Operations and Basis of Presentation</t>
  </si>
  <si>
    <t>Organization, Consolidation and Presentation of Financial Statements [Abstract]</t>
  </si>
  <si>
    <t>Nature of Operations and Basis of Presentation Essent Group Ltd. (“ Essent Group ”)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 mortgage loans into the secondary mortgage market, primarily to two government-sponsored enterprises (“ GSEs ”), Fannie Mae and Freddie Mac . The primary mortgage insurance operations are conducted through Essent Guaranty, Inc. (“Essent Guaranty”), a wholly-owned subsidiary approved as a qualified mortgage insurer by the GSEs and is licensed to write mortgage insurance in all 50 states and the District of Columbia. A significant portion of our premium revenue relates to master policies with certain lending institutions. For the nine months ended September 30, 2018 one lender represented 10% of our total revenue. The loss of this customer could have a significant impact on our revenues and results of operations. Essent Guaranty reinsures 25% of GSE-eligible new insurance written to Essent Reinsurance Ltd. (“Essent Re”), an affiliated Bermuda domiciled Class 3A Insurer licensed pursuant to Section 4 of the Bermuda Insurance Act 1978 that provides insurance and reinsurance coverage of mortgage credit risk. Essent Re also provides insurance and reinsurance to Freddie Mac and Fannie Mae. In 2016, Essent Re formed Essent Agency (Bermuda) Ltd., a wholly-owned subsidiary, which provides underwriting services to third-party reinsurers. In accordance with certain state law requirements, Essent Guaranty also reinsures that portion of the risk that is in excess of 25% of the mortgage balance with respect to any loan insured, after consideration of other reinsurance, to Essent Guaranty of PA, Inc. (“Essent PA”), an affiliate.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We have prepared the condensed consolidated financial statements included herein pursuant to the rules and regulations of the Securities and Exchange Commission (“SEC”). We have condensed or omitted certain information and footnote disclosures normally included in consolidated financial statements prepared in accordance with U.S. generally accepted accounting principles (“ GAAP ”) pursuant to such rules and regulations. In the opinion of management, the statements include all adjustments (which include normal recurring adjustments) required for a fair statement of financial position, results of operations and cash flows for the interim periods presented. These statements should be read in conjunction with the consolidated financial statements and notes thereto, including Note 1 and Note 2 to the consolidated financial statements, included in our Annual Report on Form 10-K for the year ended December 31, 2017 , which discloses the principles of consolidation and a summary of significant accounting policies. The results of operations for the interim periods are not necessarily indicative of the results for the full year. We evaluated the need to recognize or disclose events that occurred subsequent to September 30, 2018 prior to the issuance of these condensed consolidated financial statements. Within the Condensed Consolidated Statement of Cash Flows for the nine months ended September 30, 2017, the financing activities were revised to reflect the repayment of credit facility borrowings with term loan proceeds of $125 million as a non-cash transaction to be consistent with the December 31, 2017 presentation. The term loan proceeds were directly applied at closing to pay down credit facility borrowings. This revision did not impact net cash provided by financing activities or the net increase in cash or any other financial statements or disclosures for the nine months ended September 30, 2017. Certain amounts in prior years have been reclassified to conform to the current year presentation.</t>
  </si>
  <si>
    <t>Recently Issued Accounting Standards</t>
  </si>
  <si>
    <t>Accounting Policies [Abstract]</t>
  </si>
  <si>
    <t>Recently Issued Accounting Standards In May 2014, the Financial Accounting Standards Board ("FASB") issued Accounting Standards Update ("ASU") ASU 2014-09, Revenue from Contracts with Customers (Topic 606) .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In December 2016, the FASB clarified that all contracts that are within the scope of Topic 944, Financial Services-Insurance , are excluded from the scope of ASU 2014-09. The Company adopted this ASU effective January 1, 2018. The adoption of this ASU did not have a material effect on the Company's consolidated operating results or financial position. In January 2016, the FASB issued ASU 2016-01, Financial Instruments-Overall (Subtopic 825-10): Recognition and Measurement of Financial Assets and Financial Liabilities . This update requires certain equity investments (except those accounted for under the equity method of accounting or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 qualitative assessment for impairment is required for equity investments without readily determinable fair values. This update also requires public entities to use the exit price notion when measuring the fair value of financial instruments for disclosure purposes. In addition, an entity is required to evaluate the need for a valuation allowance on a deferred tax asset related to available-for-sale investment securities in combination with the entity’s other deferred tax assets. The Company adopted this ASU effective January 1, 2018. The adoption of this ASU did not have a material effect on the Company's consolidated operating results or financial position. In February 2016, the FASB issued ASU 2016-02, Leases (Topic 842) . This update will require organizations that lease assets to recognize on the balance sheet the assets and liabilities for the rights and obligations created by those leases. The new guidance will also require additional disclosures about the amount, timing and uncertainty of cash flows arising from leases. The provisions of this update are effective for annual and interim periods beginning after December 15, 2018. We anticipate adopting this standard on January 1, 2019 using the retrospective adoption approach as of the adoption date and electing certain practical expedients allowed under the standard. The adoption of this ASU is not expected to have a material effect on the Company's consolidated operating results or financial position. In June 2016, the FASB issued ASU 2016-13, Measurement of Credit Losses on Financial Instruments (Topic 326) . This update is intended to provide financial statement users with more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new guidance requires financial assets measured at amortized cost to be presented at the net amount expected to be collected through the use of an allowance for credit losses. Credit losses relating to available-for-sale debt securities will also be recorded through an allowance rather than as a write-down of the amortized cost of the securities. The provisions of this update are effective for annual and interim periods beginning after December 15, 2019. While the Company is still evaluating this ASU, we do not expect it to impact our accounting for insurance losses and loss adjustment expenses ("LAE") as these items are not within the scope of this ASU. In August 2018, the FASB issued ASU 2018-13, Fair Value Measurement (Topic 820): Disclosure Framework - Changes to the Disclosure Requirements for Fair Value Measurement . The amendments in this update modify the disclosure requirements for fair value measurements by removing, modifying, or adding certain disclosures. The provisions of this update are effective for interim and annual periods beginning after December 15, 2019, with early adoption permitted for the removed disclosures. The Company is evaluating the impact the adoption of this ASU will have on the consolidated financial statements and related disclosures.</t>
  </si>
  <si>
    <t>Investments, Debt and Equity Securities [Abstract]</t>
  </si>
  <si>
    <t>Investments Investments available for sale consist of the following : September 30, 2018 (In thousands) Amortized Cost Unrealized Gains Unrealized Losses Fair Value U.S. Treasury securities $ 275,423 $ — $ (10,190 ) $ 265,233 U.S. agency securities 33,651 — (974 ) 32,677 U.S. agency mortgage-backed securities 588,499 117 (21,990 ) 566,626 Municipal debt securities(1) 462,546 2,096 (7,136 ) 457,506 Non-U.S. government securities 44,964 87 (253 ) 44,798 Corporate debt securities(2) 720,722 295 (14,687 ) 706,330 Residential and commercial mortgage securities 102,093 547 (991 ) 101,649 Asset-backed securities 299,952 280 (1,211 ) 299,021 Money market funds 191,911 1 — 191,912 Total investments available for sale $ 2,719,761 $ 3,423 $ (57,432 ) $ 2,665,752 December 31, 2017 (In thousands) Amortized Cost Unrealized Gains Unrealized Losses Fair Value U.S. Treasury securities $ 231,905 $ 2 $ (4,102 ) $ 227,805 U.S. agency securities 33,669 — (555 ) 33,114 U.S. agency mortgage-backed securities 462,986 567 (7,516 ) 456,037 Municipal debt securities(1) 457,418 9,098 (1,261 ) 465,255 Corporate debt securities(2) 610,516 4,249 (3,037 ) 611,728 Residential and commercial mortgage securities 78,974 791 (358 ) 79,407 Asset-backed securities 167,638 467 (183 ) 167,922 Money market funds 263,808 — (11 ) 263,797 Total investments available for sale $ 2,306,914 $ 15,174 $ (17,023 ) $ 2,305,065 September 30, December 31, (1) The following table summarizes municipal debt securities as of : 2018 2017 Special revenue bonds 66.3 % 63.6 % General obligation bonds 28.6 30.7 Certificate of participation bonds 3.7 4.4 Tax allocation bonds 0.9 0.8 Special tax bonds 0.5 0.5 Total 100.0 % 100.0 % September 30, December 31, (2) The following table summarizes corporate debt securities as of : 2018 2017 Financial 37.7 % 45.9 % Consumer, non-cyclical 21.4 16.2 Communications 12.4 7.3 Energy 6.9 7.8 Consumer, cyclical 5.5 5.3 Industrial 5.4 6.3 Utilities 4.7 5.3 Technology 3.5 3.9 Basic materials 2.5 2.0 Total 100.0 % 100.0 % The amortized cost and fair value of investments available for sale at September 30, 2018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1,995 $ 1,977 Due after 1 but within 5 years 173,681 170,686 Due after 5 but within 10 years 70,168 65,030 Due after 10 years 29,579 27,540 Subtotal 275,423 265,233 U.S. agency securities: Due in 1 year — — Due after 1 but within 5 years 33,651 32,677 Subtotal 33,651 32,677 Municipal debt securities: Due in 1 year 27,808 27,768 Due after 1 but within 5 years 91,977 91,050 Due after 5 but within 10 years 174,111 172,250 Due after 10 years 168,650 166,438 Subtotal 462,546 457,506 Non-U.S. government securities: Due in 1 year — — Due after 1 but within 5 years 19,770 19,790 Due after 5 but within 10 years 25,194 25,008 Subtotal 44,964 44,798 Corporate debt securities: Due in 1 year 76,859 76,455 Due after 1 but within 5 years 375,792 369,276 Due after 5 but within 10 years 259,457 252,293 Due after 10 years 8,614 8,306 Subtotal 720,722 706,330 U.S. agency mortgage-backed securities 588,499 566,626 Residential and commercial mortgage securities 102,093 101,649 Asset-backed securities 299,952 299,021 Money market funds 191,911 191,912 Total investments available for sale $ 2,719,761 $ 2,665,752 Gross gains and losses realized on the sale of investments available for sale were as follows: Three Months Ended September 30, Nine Months Ended September 30, (In thousands) 2018 2017 2018 2017 Realized gross gains $ 574 $ 605 $ 1,883 $ 2,035 Realized gross losses 50 41 723 272 The fair value of investments in an unrealized loss position and the related unrealized losses were as follows : Less than 12 months 12 months or more Total September 30, 2018 (In thousands) Fair Gross Fair Gross Fair Gross U.S. Treasury securities $ 122,842 $ (1,525 ) $ 142,391 $ (8,665 ) $ 265,233 $ (10,190 ) U.S. agency securities 500 (15 ) 32,177 (959 ) 32,677 (974 ) U.S. agency mortgage-backed securities 266,952 (5,822 ) 277,959 (16,168 ) 544,911 (21,990 ) Municipal debt securities 277,700 (5,196 ) 55,770 (1,940 ) 333,470 (7,136 ) Non-U.S. government securities 23,316 (253 ) — — 23,316 (253 ) Corporate debt securities 518,678 (10,146 ) 139,222 (4,541 ) 657,900 (14,687 ) Residential and commercial mortgage securities 50,881 (473 ) 10,095 (518 ) 60,976 (991 ) Asset-backed securities 214,400 (1,099 ) 6,281 (112 ) 220,681 (1,211 ) Total $ 1,475,269 $ (24,529 ) $ 663,895 $ (32,903 ) $ 2,139,164 $ (57,432 ) Less than 12 months 12 months or more Total December 31, 2017 (In thousands) Fair Gross Fair Gross Fair Gross U.S. Treasury securities $ 151,119 $ (1,240 ) $ 69,454 $ (2,862 ) $ 220,573 $ (4,102 ) U.S. agency securities 17,320 (190 ) 15,794 (365 ) 33,114 (555 ) U.S. agency mortgage-backed securities 180,443 (1,394 ) 217,944 (6,122 ) 398,387 (7,516 ) Municipal debt securities 124,171 (817 ) 23,492 (444 ) 147,663 (1,261 ) Corporate debt securities 214,371 (1,213 ) 94,261 (1,824 ) 308,632 (3,037 ) Residential and commercial mortgage securities 29,842 (179 ) 5,988 (179 ) 35,830 (358 ) Asset-backed securities 58,798 (133 ) 5,828 (50 ) 64,626 (183 ) Money market funds 59,489 (11 ) — — 59,489 (11 ) Total $ 835,553 $ (5,177 ) $ 432,761 $ (11,846 ) $ 1,268,314 $ (17,023 ) The gross unrealized losses on these investment securities are principally associated with the changes in market interest rates as well as changes in credit spreads subsequent to their purchase. Each issuer is current on its scheduled interest and principal payments. We assess our intent to sell these securities and whether we will be required to sell these securities before the recovery of their amortized cost basis when determining whether an impairment is other-than-temporary. There were no other-than-temporary impairments in each of the three and nine months ended September 30, 2018 and 2017 . The Company's other invested assets at September 30, 2018 and December 31, 2017 totaled $24.9 million and $0.5 million , respectively. Other invested assets are comprised of limited partnership interests which are accounted for under the equity method of accounting. In applying the equity method, these investments are initially recorded at cost and are subsequently adjusted based on the Company’s proportionate share of the net income or loss of the partnership. Due to the timing of receiving financial information from these partnerships, the results are generally reported on a one month or quarter lag. The fair value of investments deposited with insurance regulatory authorities to meet statutory requirements was $8.5 million as of September 30, 2018 and $8.6 million as of December 31, 2017 . In connection with its insurance and reinsurance activities, Essent Re is required to maintain assets in trusts for the benefit of its contractual counterparties. The fair value of the investments on deposit in these trusts was $714.4 million at September 30, 2018 and $615.8 million at December 31, 2017 . In connection with an excess-of-loss reinsurance agreement (see Note 4 ), Essent Guaranty is required to maintain assets on deposit for the benefit of the reinsurer. The fair value of the assets on deposit was $3.4 million at September 30, 2018 . Essent Guaranty is also required to maintain assets on deposit for the benefit of the sponsor of a fixed income investment commitment. The fair value of the assets on deposit was $6.3 million at September 30, 2018 . Net investment income consists of: Three Months Ended September 30, Nine Months Ended September 30, (In thousands) 2018 2017 2018 2017 Fixed maturities $ 16,476 $ 10,982 $ 44,615 $ 29,964 Short-term investments 910 330 2,959 463 Gross investment income 17,386 11,312 47,574 30,427 Investment expenses (740 ) (686 ) (2,080 ) (1,966 ) Net investment income $ 16,646 $ 10,626 $ 45,494 $ 28,461</t>
  </si>
  <si>
    <t>Reinsurance</t>
  </si>
  <si>
    <t>Reinsurance Disclosures [Abstract]</t>
  </si>
  <si>
    <t>Reinsurance In the ordinary course of business, our insurance subsidiaries may use reinsurance to provide protection against adverse loss experience and to expand our capital sources. Reinsurance recoverables are recorded as assets, predicated on a reinsurer's ability to meet their obligations under the reinsurance agreements. If the reinsurers are unable to satisfy their obligations under the agreements, our insurance subsidiaries would be liable for such defaulted amounts. On March 22, 2018, Essent Guaranty entered into a fully collateralized reinsurance agreement with Radnor Re 2018-1 Ltd. ("Radnor Re"), an unaffiliated special purpose insurer domiciled in Bermuda, that provides for up to $424.4 million of aggregate excess-of-loss reinsurance coverage at inception for new defaults on a portfolio of mortgage insurance policies issued between January 1, 2017 and December 31, 2017. For the reinsurance coverage period, Essent Guaranty and its affiliates will retain the first layer of $224.7 million of aggregate losses, and Radnor Re will then provide second layer coverage up to the outstanding reinsurance coverage amount. Essent Guaranty and its affiliates retain losses in excess of the outstanding reinsurance coverage amount. The reinsurance premium due to Radnor Re is calculated by multiplying the outstanding reinsurance coverage amount at the beginning of a period by a coupon rate, which is the sum of one-month LIBOR plus a risk margin, and then subtracting actual investment income collected on the assets in the reinsurance trust during that period. The aggregate excess of loss reinsurance coverage decreases over a ten -year period as the underlying covered mortgages amortize. Essent Guaranty has rights to terminate the reinsurance agreement, which includes an option to terminate after five years from issuance. If the reinsurance agreement is not terminated after five years from issuance, the risk margin component of the reinsurance premium payable to Radnor Re increases by 50% . Radnor Re financed the coverage by issuing mortgage insurance-linked notes in an aggregate amount of $424.4 million to unaffiliated investors. The notes have ten -year legal maturities and are non-recourse to any assets of Essent Guaranty or its affiliates. The proceeds of the notes were deposited into a reinsurance trust for the benefit of Essent Guaranty that will be the source of reinsurance claim payments to Essent Guaranty and principal repayments on the mortgage insurance-linked notes. The effect of reinsurance on net premiums written and earned is as follows: Three Months Ended Nine Months Ended (In thousands) 2018 2017 2018 2017 Net premiums written: Direct $ 178,379 $ 155,055 $ 515,887 $ 408,415 Ceded (3,158 ) — (7,037 ) — Net premiums written $ 175,221 $ 155,055 $ 508,850 $ 408,415 Net premiums earned: Direct $ 169,833 $ 137,940 $ 483,228 $ 382,154 Ceded (3,158 ) — (7,037 ) — Net premiums earned $ 166,675 $ 137,940 $ 476,191 $ 382,154 The amount of monthly reinsurance premium ceded will fluctuate due to changes in one-month LIBOR and changes in money market rates that affect investment income collected on the assets in the reinsurance trust. As the reinsurance premium will vary based on changes in these rates, we concluded that the reinsurance agreement contains an embedded derivative that will be accounted for separately like a freestanding derivative. The fair value of this derivative at September 30, 2018 and the change in its fair value from inception of the reinsurance agreement to September 30, 2018 was not material. In connection with entering the reinsurance agreement with Radnor Re, we concluded that the risk transfer requirements for reinsurance accounting were met as Radnor Re is assuming significant insurance risk and a reasonable possibility of a significant loss. In addition, we assessed whether Radnor Re was a variable interest entity ("VIE") and the appropriate accounting for Radnor Re if it was a VIE.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Radnor Re is a VIE. However, given that Essent Guaranty (1) does not have the unilateral power to direct the activities that most significantly affect Radnor Re’s economic performance and (2) does not have the obligation to absorb losses or the right to receive benefits that could be potentially significant to Radnor Re, Radnor Re is not consolidated in these financial statements. The following table presents total assets of Radnor Re as well as our maximum exposure to loss associated with Radnor Re, representing the estimated net present value of investment earnings on the assets in the reinsurance trust, each as of September 30, 2018 : Maximum Exposure to Loss (In thousands) Total VIE Assets On - Balance Sheet Off - Balance Sheet Total Radnor Re 2018-1 Ltd. $ 424,412 $ — $ 20,958 $ 20,958 Total $ 424,412 $ — $ 20,958 $ 20,958</t>
  </si>
  <si>
    <t>Reserve for Losses and Loss Adjustment Expenses</t>
  </si>
  <si>
    <t>Liability for Future Policy Benefits and Unpaid Claims and Claims Adjustment Expense [Abstract]</t>
  </si>
  <si>
    <t>Reserve for Losses and Loss Adjustment Expenses The following table provides a reconciliation of the beginning and ending reserve balances for losses and loss adjustment expenses (“ LAE ”) for the nine months ended September 30 : ($ in thousands) 2018 2017 Reserve for losses and LAE at beginning of period $ 46,850 $ 28,142 Less: Reinsurance recoverables — — Net reserve for losses and LAE at beginning of period 46,850 28,142 Add provision for losses and LAE, net of reinsurance, occurring in: Current period 25,199 19,266 Prior years (12,625 ) (9,490 ) Net incurred losses and LAE during the current period 12,574 9,776 Deduct payments for losses and LAE, net of reinsurance, occurring in: Current period 620 243 Prior years 5,449 6,096 Net loss and LAE payments during the current period 6,069 6,339 Net reserve for losses and LAE at end of period 53,355 31,579 Plus: Reinsurance recoverables — — Reserve for losses and LAE at end of period $ 53,355 $ 31,579 Loans in default at end of period 3,538 2,153 For the nine months ended September 30, 2018 , $5.4 million was paid for incurred claims and claim adjustment expenses attributable to insured events of prior years. There has been a $12.6 million favorable prior year development during the nine months ended September 30, 2018 . Reserves remaining as of September 30, 2018 for prior years are $28.8 million as a result of re-estimation of unpaid losses and loss adjustment expenses. For the nine months ended September 30, 2017 , $6.1 million was paid for incurred claims and claim adjustment expenses attributable to insured events of prior years. There was a $9.5 million favorable prior year development during the nine months ended September 30, 2017 . Reserves remaining as of September 30, 2017 for prior years were $12.6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ring the third quarter of 2017, certain regions of the U.S. experienced hurricanes which have impacted our insured portfolio’s performance. Specifically, on August 26, 2017, Hurricane Harvey made landfall in southeastern Texas and on September 10, 2017, Hurricane Irma made landfall in southern Florida and caused property damage in certain counties. Loans in default identified as hurricane-related defaults totaled 2,288 as of December 31, 2017 . The number of hurricane-related defaults declined to 301 as of September 30, 2018 primarily due to hurricane-related loans in default that cured. Based on prior industry experience, we expect the ultimate number of hurricane-related defaults that result in claims will be less than the default-to-claim experience of non-hurricane-related defaults. In addition, under our master policy, our exposure may be limited on hurricane-related claims. For example, we are permitted to exclude a claim entirely where damage to the property underlying a mortgage was the proximate cause of the default and adjust a claim where the property underlying a mortgage in default is subject to unrestored physical damage. The reserve for losses and LAE on hurricane-related defaults was $11.1 million at September 30, 2018 and December 31, 2017 . The impact on our reserves in future periods will be dependent upon the performance of the hurricane-related defaults and our expectations for the amount of ultimate losses on these delinquencies.</t>
  </si>
  <si>
    <t>Debt Obligations</t>
  </si>
  <si>
    <t>Debt Disclosure [Abstract]</t>
  </si>
  <si>
    <t>Debt Obligations Credit Facility Essent Group and its subsidiaries, Essent Irish Intermediate Holdings Limited and Essent US Holdings, Inc. (collectively, the "Borrowers"), are parties to a secured credit facility (the “Credit Facility”) which provides for a revolving credit facility, term loans and an uncommitted line that may be exercised at the Borrowers’ option so long as the Borrowers receive commitments from the lenders. Borrowings under the Credit Facility may be used for working capital and general corporate purposes, including, without limitation, capital contributions to Essent’s insurance and reinsurance subsidiaries. Borrowings accrue interest at a floating rate tied to a standard short-term borrowing index, selected at the Company’s option, plus an applicable margin. A commitment fee is due quarterly on the average daily amount of the undrawn revolving commitment. The applicable margin and the commitment fee are based on the senior unsecured debt rating or long-term issuer rating of Essent Group to the extent available, or the insurer financial strength rating of Essent Guaranty. The current annual commitment fee rate is 0.35% . The obligations under the Credit Facility are secured by certain assets of the Borrowers, excluding the stock and assets of its insurance and reinsurance subsidiaries. The Credit Facility contains several covenants, including financial covenants relating to minimum net worth, capital and liquidity levels, maximum debt to capitalization level and Essent Guaranty's compliance with the PMIERs (see Note 12 ). The borrowings under the Credit Facility contractually mature on May 17, 2021. This description is not intended to be complete in all respects and is qualified in its entirety by the terms of the Credit Facility, including its covenants. On May 2, 2018, the Credit Facility was amended to increase the committed capacity by $125 million to $500 million and to increase the uncommitted line by $25 million to $100 million . The revolving component of the Credit Facility was increased from $250 million to $275 million , and the Borrowers issued $100 million of additional term loans, resulting in $225 million of term loans outstanding. The proceeds of $100 million of additional term loans were used to pay down borrowings outstanding under the revolving component of the Credit Facility. The interest rate, contractual maturity and other terms of the Credit Facility are otherwise unchanged from those described above. As of September 30, 2018 , the Company was in compliance with the covenants and $225 million had been borrowed under the Credit Facility with a weighted average interest rate of 4.15% . As of December 31, 2017 , $250 million had been borrowed with a weighted average interest rate of 3.49% .</t>
  </si>
  <si>
    <t>Commitments and Contingencies</t>
  </si>
  <si>
    <t>Commitments and Contingencies Disclosure [Abstract]</t>
  </si>
  <si>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We paid $0.1 million related to remedies for each of the nine months ended September 30, 2018 and 2017 . As of September 30, 2018 , management believes any potential claims for indemnification related to contract underwriting services through September 30, 2018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September 30, 2018 ,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densed consolidated balance sheets related to indemnifications.</t>
  </si>
  <si>
    <t>Stock-Based Compensation</t>
  </si>
  <si>
    <t>Disclosure of Compensation Related Costs, Share-based Payments [Abstract]</t>
  </si>
  <si>
    <t>Stock-Based Compensation The following table summarizes nonvested common share and nonvested common share unit activity for the nine months ended September 30, 2018 : Time and Performance- Based Share Awards Time-Based Share Awards Share Units (Shares in thousands) Number of Shares Weighted Number of Shares Weighted Average Grant Date Fair Value Number of Share Units Weighted Outstanding at beginning of year 1,595 $ 17.03 410 $ 21.12 536 $ 29.13 Granted 113 45.02 73 45.02 161 42.19 Vested (1,226 ) 14.71 (276 ) 18.67 (222 ) 28.27 Forfeited — N/A — N/A (7 ) 31.31 Outstanding at September 30, 2018 482 $ 29.49 207 $ 32.82 468 $ 34.00 In February 2018, certain members of senior management were granted nonvested common shares under the Essent Group Ltd. 2013 Long-Term Incentive Plan ("2013 Plan") that were subject to time-based and performance-based vesting. The time-based share awards granted in February 2018 vest in three equal installments on March 1, 2019, 2020 and 2021. The performance-based share awards granted in February 2018 vest based upon our compounded annual book value per share growth percentage during a three -year performance period that commenced on January 1, 2018 and vest on March 1, 2021. The portion of these nonvested performance-based share awards that will be earned based upon the achievement of compounded annual book value per share growth is as follows: Performance level Compounded Annual Book Value Nonvested Common &lt;15 % 0 % Threshold 15 % 25 % 16 % 50 % 17 % 75 % Maximum ≥18 % 100 % In the event that the compounded annual book value per share growth falls between the performance levels shown above, the nonvested common shares earned will be determined on a straight-line basis between the respective levels shown. In connection with our incentive program covering bonus awards for performance year 2017, in February 2018, time-based share awards and share units were issued to certain employees that vest in three equal installments on March 1, 2019, 2020 and 2021. In May 2018, time-based share units were granted to non-employee directors that vest one year from the date of grant. The total fair value on the vesting date of nonvested shares or share units that vested was $75.2 million and $21.6 million for the nine months ended September 30, 2018 and 2017 , respectively. As of September 30, 2018 , there was $22.0 million of total unrecognized compensation expense related to nonvested shares or share units outstanding at September 30, 2018 and we expect to recognize the expense over a weighted average period of 2.0 years. Employees have the option to tender shares to Essent Group to pay the minimum employee statutory withholding taxes associated with shares upon vesting. Common shares tendered by employees to pay employee withholding taxes totaled 713,932 in the nine months ended September 30, 2018 . The tendered shares were recorded at cost and included in treasury stock. All treasury stock has been cancelled as of September 30, 2018 . Compensation expense, net of forfeitures, and related tax effects recognized in connection with nonvested shares was as follows: Three Months Ended September 30, Nine Months Ended September 30, (In thousands) 2018 2017 2018 2017 Compensation expense $ 3,837 $ 4,692 $ 11,269 $ 13,980 Income tax benefit 713 1,513 2,098 4,498</t>
  </si>
  <si>
    <t>Earnings per Share (EPS)</t>
  </si>
  <si>
    <t>Earnings Per Share [Abstract]</t>
  </si>
  <si>
    <t>Earnings per Share (EPS) The following table reconciles the net income and the weighted average common shares outstanding used in the computations of basic and diluted earnings per common share: Three Months Ended Nine Months Ended (In thousands, except per share amounts) 2018 2017 2018 2017 Net income $ 116,011 $ 78,393 $ 338,835 $ 217,109 Less: dividends declared — — — — Net income available to common shareholders $ 116,011 $ 78,393 $ 338,835 $ 217,109 Basic earnings per share $ 1.19 $ 0.83 $ 3.48 $ 2.35 Diluted earnings per share $ 1.18 $ 0.82 $ 3.46 $ 2.31 Basic weighted average shares outstanding 97,438 94,185 97,388 92,285 Dilutive effect of nonvested shares 575 1,909 556 1,819 Diluted weighted average shares outstanding 98,013 96,094 97,944 94,104 There were 11,445 and 956 antidilutive shares for the three months ended September 30, 2018 and 2017 , respectively and 164,874 and 59,534 antidilutive shares for the nine months ended September 30, 2018 and 2017 , respectively. The nonvested performance-based share awards are considered contingently issuable for purposes of the EPS calculation. Based on the compounded annual book value per share growth as of September 30, 2018 and 2017 , 100% of the dilutive performance-based share awards would be issuable under the terms of the arrangements at each date if September 30 was the end of the contingency period.</t>
  </si>
  <si>
    <t>Accumulated Other Comprehensive Income (Loss), Net of Tax [Abstract]</t>
  </si>
  <si>
    <t>Accumulated Other Comprehensive Income (Loss) The following table presents the rollforward of accumulated other comprehensive income (loss) for the three and nine months ended September 30, 2018 and 2017 : Three Months Ended September 30, 2018 (In thousands) Before Tax Tax Effect Net of Tax Balance at beginning of period $ (44,456 ) $ 5,208 $ (39,248 ) Other comprehensive income (loss): Unrealized holding gains (losses) on investments: Unrealized holding losses arising during the period (9,029 ) 1,241 (7,788 ) Less: Reclassification adjustment for gains included in net income (1) (524 ) 111 (413 ) Net unrealized losses on investments (9,553 ) 1,352 (8,201 ) Other comprehensive loss (9,553 ) 1,352 (8,201 ) Balance at end of period $ (54,009 ) $ 6,560 $ (47,449 ) Nine Months Ended September 30, 2018 (In thousands) Before Tax Tax Effect Net of Tax Balance at beginning of year $ (1,849 ) $ (1,403 ) $ (3,252 ) Other comprehensive income (loss): Unrealized holding gains (losses) on investments: Unrealized holding losses arising during the period (51,000 ) 7,686 (43,314 ) Less: Reclassification adjustment for gains included in net income (1) (1,160 ) 277 (883 ) Net unrealized losses on investments (52,160 ) 7,963 (44,197 ) Other comprehensive loss (52,160 ) 7,963 (44,197 ) Balance at end of period $ (54,009 ) $ 6,560 $ (47,449 ) Three Months Ended September 30, 2017 (In thousands) Before Tax Tax Effect Net of Tax Balance at beginning of period $ 4,594 $ (3,529 ) $ 1,065 Other comprehensive income (loss): Unrealized holding gains (losses) on investments: Unrealized holding gains arising during the period 3,294 (949 ) 2,345 Less: Reclassification adjustment for gains included in net income (1) (564 ) 197 (367 ) Net unrealized gains on investments 2,730 (752 ) 1,978 Other comprehensive income 2,730 (752 ) 1,978 Balance at end of period $ 7,324 $ (4,281 ) $ 3,043 Nine Months Ended September 30, 2017 (In thousands) Before Tax Tax Effect Net of Tax Balance at beginning of year $ (14,436 ) $ 2,181 $ (12,255 ) Other comprehensive income (loss): Unrealized holding gains (losses) on investments: Unrealized holding gains arising during the period 23,523 (7,071 ) 16,452 Less: Reclassification adjustment for gains included in net income (1) (1,763 ) 609 (1,154 ) Net unrealized gains on investments 21,760 (6,462 ) 15,298 Other comprehensive income 21,760 (6,462 ) 15,298 Balance at end of period $ 7,324 $ (4,281 ) $ 3,043 (1) Included in net realized investment gains on our condensed consolidated statements of comprehensive income.</t>
  </si>
  <si>
    <t>Fair Value of Financial Instruments</t>
  </si>
  <si>
    <t>Fair Value Disclosures [Abstract]</t>
  </si>
  <si>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 — Quoted prices for identical instruments in active markets accessible at the measurement date. • Level 2 — 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 — 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 — 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September 30, 2018 (In thousands) Quoted Prices in Active Markets for Identical Instruments (Level 1) Significant Other Observable Inputs (Level 2) Significant Unobservable Inputs (Level 3) Total Recurring fair value measurements Financial Assets: U.S. Treasury securities $ 265,233 $ — $ — $ 265,233 U.S. agency securities — 32,677 — 32,677 U.S. agency mortgage-backed securities — 566,626 — 566,626 Municipal debt securities — 457,506 — 457,506 Non-U.S. government securities — 44,798 — 44,798 Corporate debt securities — 706,330 — 706,330 Residential and commercial mortgage securities — 101,649 — 101,649 Asset-backed securities — 299,021 — 299,021 Money market funds 191,912 — — 191,912 Total assets at fair value $ 457,145 $ 2,208,607 $ — $ 2,665,752 December 31, 2017 (In thousands) Quoted Prices in Active Markets for Identical Instruments (Level 1) Significant Other Observable Inputs (Level 2) Significant Unobservable Inputs (Level 3) Total Recurring fair value measurements Financial Assets: U.S. Treasury securities $ 227,805 $ — $ — $ 227,805 U.S. agency securities — 33,114 — 33,114 U.S. agency mortgage-backed securities — 456,037 — 456,037 Municipal debt securities — 465,255 — 465,255 Corporate debt securities — 611,728 — 611,728 Residential and commercial mortgage securities — 79,407 — 79,407 Asset-backed securities — 167,922 — 167,922 Money market funds 263,797 — — 263,797 Total assets at fair value $ 491,602 $ 1,813,463 $ — $ 2,305,065</t>
  </si>
  <si>
    <t>Statutory Accounting</t>
  </si>
  <si>
    <t>Insurance [Abstract]</t>
  </si>
  <si>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nine months ended September 30 : (In thousands) 2018 2017 Essent Guaranty Statutory net income $ 275,130 $ 194,131 Statutory surplus 832,403 684,421 Contingency reserve liability 853,422 623,934 Essent PA Statutory net income $ 7,087 $ 7,959 Statutory surplus 48,390 45,047 Contingency reserve liability 47,294 41,593 Net income determined in accordance with statutory accounting practices differs from GAAP. In 2018 and 2017 ,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We are eligible for a tax deduction, subject to certain limitations for amounts required by state law or regulation to be set aside in statutory contingency reserves when we purchase non-interest-bearing United States Mortgage Guaranty Tax and Loss Bonds (“T&amp;L Bonds”) issued by the Treasury Department. Under statutory accounting practices, this deduction reduces the tax provision recorded by Essent Guaranty and Essent PA and, as a result, increases statutory net income and surplus as compared to net income and equity determined in accordance with GAAP. At September 30, 2018 and 2017 , the statutory capital of our U.S. insurance subsidiaries, which is defined as the total of statutory surplus and contingency reserves, was in excess of the statutory capital necessary to satisfy their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As of September 30, 2018 and December 31, 2017 , Essent Guaranty, our GSE-approved mortgage insurance company, was in compliance with the PMIERs. Statement of Statutory Accounting Principles No. 58 , Mortgage Guaranty Insurance, requires mortgage insurers to establish a special contingency reserve for statutory accounting purposes included in total liabilities equal to 50% of earned premium for that year. During the nine months ended September 30, 2018 , Essent Guaranty increased its contingency reserve by $174.7 million and Essent PA increased its contingency reserve by $4.2 million . This reserve is required to be maintained for a period of 120 months to protect against the effects of adverse economic cycles. After 120 months , the reserve is released to unassigned funds. In the event an insurer’s loss ratio in any calendar year exceeds 35% , however, the insurer may, after regulatory approval, release from its contingency reserves an amount equal to the excess portion of such losses. Essent Guaranty and Essent PA did not release any amounts from their contingency reserves in the nine months ended September 30, 2018 or 2017 .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17 , all such requirements were met. Essent Re's statutory capital and surplus was $749.1 million as of September 30, 2018 and $662.6 million as of December 31, 2017 . Essent Re's statutory net income was $100.6 million and $70.2 million for the nine months ended September 30, 2018 and 2017 , respectively. Statutory capital and surplus as of September 30, 2018 and December 31, 2017 and statutory net income in the nine months ended September 30, 2018 and 2017 determined in accordance with statutory accounting practices were not significantly different than the amounts determined under GAAP.</t>
  </si>
  <si>
    <t>Recently Issued Accounting Standards (Policies)</t>
  </si>
  <si>
    <t>Reclassifications</t>
  </si>
  <si>
    <t>Certain amounts in prior years have been reclassified to conform to the current year presentation.</t>
  </si>
  <si>
    <t>Investments (Tables)</t>
  </si>
  <si>
    <t>Schedule of investments available for sale</t>
  </si>
  <si>
    <t>Investments available for sale consist of the following : September 30, 2018 (In thousands) Amortized Cost Unrealized Gains Unrealized Losses Fair Value U.S. Treasury securities $ 275,423 $ — $ (10,190 ) $ 265,233 U.S. agency securities 33,651 — (974 ) 32,677 U.S. agency mortgage-backed securities 588,499 117 (21,990 ) 566,626 Municipal debt securities(1) 462,546 2,096 (7,136 ) 457,506 Non-U.S. government securities 44,964 87 (253 ) 44,798 Corporate debt securities(2) 720,722 295 (14,687 ) 706,330 Residential and commercial mortgage securities 102,093 547 (991 ) 101,649 Asset-backed securities 299,952 280 (1,211 ) 299,021 Money market funds 191,911 1 — 191,912 Total investments available for sale $ 2,719,761 $ 3,423 $ (57,432 ) $ 2,665,752 December 31, 2017 (In thousands) Amortized Cost Unrealized Gains Unrealized Losses Fair Value U.S. Treasury securities $ 231,905 $ 2 $ (4,102 ) $ 227,805 U.S. agency securities 33,669 — (555 ) 33,114 U.S. agency mortgage-backed securities 462,986 567 (7,516 ) 456,037 Municipal debt securities(1) 457,418 9,098 (1,261 ) 465,255 Corporate debt securities(2) 610,516 4,249 (3,037 ) 611,728 Residential and commercial mortgage securities 78,974 791 (358 ) 79,407 Asset-backed securities 167,638 467 (183 ) 167,922 Money market funds 263,808 — (11 ) 263,797 Total investments available for sale $ 2,306,914 $ 15,174 $ (17,023 ) $ 2,305,065 September 30, December 31, (1) The following table summarizes municipal debt securities as of : 2018 2017 Special revenue bonds 66.3 % 63.6 % General obligation bonds 28.6 30.7 Certificate of participation bonds 3.7 4.4 Tax allocation bonds 0.9 0.8 Special tax bonds 0.5 0.5 Total 100.0 % 100.0 % September 30, December 31, (2) The following table summarizes corporate debt securities as of : 2018 2017 Financial 37.7 % 45.9 % Consumer, non-cyclical 21.4 16.2 Communications 12.4 7.3 Energy 6.9 7.8 Consumer, cyclical 5.5 5.3 Industrial 5.4 6.3 Utilities 4.7 5.3 Technology 3.5 3.9 Basic materials 2.5 2.0 Total 100.0 % 100.0 %</t>
  </si>
  <si>
    <t>Schedule of amortized cost and fair value of investments available for sale by contractual maturity</t>
  </si>
  <si>
    <t>The amortized cost and fair value of investments available for sale at September 30, 2018 ,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 (In thousands) Amortized Cost Fair Value U.S. Treasury securities: Due in 1 year $ 1,995 $ 1,977 Due after 1 but within 5 years 173,681 170,686 Due after 5 but within 10 years 70,168 65,030 Due after 10 years 29,579 27,540 Subtotal 275,423 265,233 U.S. agency securities: Due in 1 year — — Due after 1 but within 5 years 33,651 32,677 Subtotal 33,651 32,677 Municipal debt securities: Due in 1 year 27,808 27,768 Due after 1 but within 5 years 91,977 91,050 Due after 5 but within 10 years 174,111 172,250 Due after 10 years 168,650 166,438 Subtotal 462,546 457,506 Non-U.S. government securities: Due in 1 year — — Due after 1 but within 5 years 19,770 19,790 Due after 5 but within 10 years 25,194 25,008 Subtotal 44,964 44,798 Corporate debt securities: Due in 1 year 76,859 76,455 Due after 1 but within 5 years 375,792 369,276 Due after 5 but within 10 years 259,457 252,293 Due after 10 years 8,614 8,306 Subtotal 720,722 706,330 U.S. agency mortgage-backed securities 588,499 566,626 Residential and commercial mortgage securities 102,093 101,649 Asset-backed securities 299,952 299,021 Money market funds 191,911 191,912 Total investments available for sale $ 2,719,761 $ 2,665,752</t>
  </si>
  <si>
    <t>Schedule of realized gross gains and losses on sale of investments available for sale</t>
  </si>
  <si>
    <t>Gross gains and losses realized on the sale of investments available for sale were as follows: Three Months Ended September 30, Nine Months Ended September 30, (In thousands) 2018 2017 2018 2017 Realized gross gains $ 574 $ 605 $ 1,883 $ 2,035 Realized gross losses 50 41 723 272</t>
  </si>
  <si>
    <t>Schedule of fair value of investments in an unrealized loss position and related unrealized losses</t>
  </si>
  <si>
    <t>The fair value of investments in an unrealized loss position and the related unrealized losses were as follows : Less than 12 months 12 months or more Total September 30, 2018 (In thousands) Fair Gross Fair Gross Fair Gross U.S. Treasury securities $ 122,842 $ (1,525 ) $ 142,391 $ (8,665 ) $ 265,233 $ (10,190 ) U.S. agency securities 500 (15 ) 32,177 (959 ) 32,677 (974 ) U.S. agency mortgage-backed securities 266,952 (5,822 ) 277,959 (16,168 ) 544,911 (21,990 ) Municipal debt securities 277,700 (5,196 ) 55,770 (1,940 ) 333,470 (7,136 ) Non-U.S. government securities 23,316 (253 ) — — 23,316 (253 ) Corporate debt securities 518,678 (10,146 ) 139,222 (4,541 ) 657,900 (14,687 ) Residential and commercial mortgage securities 50,881 (473 ) 10,095 (518 ) 60,976 (991 ) Asset-backed securities 214,400 (1,099 ) 6,281 (112 ) 220,681 (1,211 ) Total $ 1,475,269 $ (24,529 ) $ 663,895 $ (32,903 ) $ 2,139,164 $ (57,432 ) Less than 12 months 12 months or more Total December 31, 2017 (In thousands) Fair Gross Fair Gross Fair Gross U.S. Treasury securities $ 151,119 $ (1,240 ) $ 69,454 $ (2,862 ) $ 220,573 $ (4,102 ) U.S. agency securities 17,320 (190 ) 15,794 (365 ) 33,114 (555 ) U.S. agency mortgage-backed securities 180,443 (1,394 ) 217,944 (6,122 ) 398,387 (7,516 ) Municipal debt securities 124,171 (817 ) 23,492 (444 ) 147,663 (1,261 ) Corporate debt securities 214,371 (1,213 ) 94,261 (1,824 ) 308,632 (3,037 ) Residential and commercial mortgage securities 29,842 (179 ) 5,988 (179 ) 35,830 (358 ) Asset-backed securities 58,798 (133 ) 5,828 (50 ) 64,626 (183 ) Money market funds 59,489 (11 ) — — 59,489 (11 ) Total $ 835,553 $ (5,177 ) $ 432,761 $ (11,846 ) $ 1,268,314 $ (17,023 )</t>
  </si>
  <si>
    <t>Schedule of net investment income</t>
  </si>
  <si>
    <t>Net investment income consists of: Three Months Ended September 30, Nine Months Ended September 30, (In thousands) 2018 2017 2018 2017 Fixed maturities $ 16,476 $ 10,982 $ 44,615 $ 29,964 Short-term investments 910 330 2,959 463 Gross investment income 17,386 11,312 47,574 30,427 Investment expenses (740 ) (686 ) (2,080 ) (1,966 ) Net investment income $ 16,646 $ 10,626 $ 45,494 $ 28,461</t>
  </si>
  <si>
    <t>Reinsurance (Tables)</t>
  </si>
  <si>
    <t>Effect of reinsurance</t>
  </si>
  <si>
    <t>The effect of reinsurance on net premiums written and earned is as follows: Three Months Ended Nine Months Ended (In thousands) 2018 2017 2018 2017 Net premiums written: Direct $ 178,379 $ 155,055 $ 515,887 $ 408,415 Ceded (3,158 ) — (7,037 ) — Net premiums written $ 175,221 $ 155,055 $ 508,850 $ 408,415 Net premiums earned: Direct $ 169,833 $ 137,940 $ 483,228 $ 382,154 Ceded (3,158 ) — (7,037 ) — Net premiums earned $ 166,675 $ 137,940 $ 476,191 $ 382,154</t>
  </si>
  <si>
    <t>Schedule of VIE assets and maximum exposure</t>
  </si>
  <si>
    <t>The following table presents total assets of Radnor Re as well as our maximum exposure to loss associated with Radnor Re, representing the estimated net present value of investment earnings on the assets in the reinsurance trust, each as of September 30, 2018 : Maximum Exposure to Loss (In thousands) Total VIE Assets On - Balance Sheet Off - Balance Sheet Total Radnor Re 2018-1 Ltd. $ 424,412 $ — $ 20,958 $ 20,958 Total $ 424,412 $ — $ 20,958 $ 20,958</t>
  </si>
  <si>
    <t>Reserve for Losses and Loss Adjustment Expenses (Tables)</t>
  </si>
  <si>
    <t>Schedule of reconciliation of beginning and ending reserve balances for losses and loss adjustment expenses (LAE)</t>
  </si>
  <si>
    <t>The following table provides a reconciliation of the beginning and ending reserve balances for losses and loss adjustment expenses (“ LAE ”) for the nine months ended September 30 : ($ in thousands) 2018 2017 Reserve for losses and LAE at beginning of period $ 46,850 $ 28,142 Less: Reinsurance recoverables — — Net reserve for losses and LAE at beginning of period 46,850 28,142 Add provision for losses and LAE, net of reinsurance, occurring in: Current period 25,199 19,266 Prior years (12,625 ) (9,490 ) Net incurred losses and LAE during the current period 12,574 9,776 Deduct payments for losses and LAE, net of reinsurance, occurring in: Current period 620 243 Prior years 5,449 6,096 Net loss and LAE payments during the current period 6,069 6,339 Net reserve for losses and LAE at end of period 53,355 31,579 Plus: Reinsurance recoverables — — Reserve for losses and LAE at end of period $ 53,355 $ 31,579 Loans in default at end of period 3,538 2,153</t>
  </si>
  <si>
    <t>Stock-Based Compensation (Tables)</t>
  </si>
  <si>
    <t>Summary of nonvested Common Share and nonvested Common Share unit activity</t>
  </si>
  <si>
    <t>The following table summarizes nonvested common share and nonvested common share unit activity for the nine months ended September 30, 2018 : Time and Performance- Based Share Awards Time-Based Share Awards Share Units (Shares in thousands) Number of Shares Weighted Number of Shares Weighted Average Grant Date Fair Value Number of Share Units Weighted Outstanding at beginning of year 1,595 $ 17.03 410 $ 21.12 536 $ 29.13 Granted 113 45.02 73 45.02 161 42.19 Vested (1,226 ) 14.71 (276 ) 18.67 (222 ) 28.27 Forfeited — N/A — N/A (7 ) 31.31 Outstanding at September 30, 2018 482 $ 29.49 207 $ 32.82 468 $ 34.00</t>
  </si>
  <si>
    <t>Schedule of portion of nonvested Common Shares earned based upon achievement of compounded annual book value per share growth</t>
  </si>
  <si>
    <t xml:space="preserve">The portion of these nonvested performance-based share awards that will be earned based upon the achievement of compounded annual book value per share growth is as follows: Performance level Compounded Annual Book Value Nonvested Common &lt;15 % 0 % Threshold 15 % 25 % 16 % 50 % 17 % 75 % Maximum ≥18 % 100 % </t>
  </si>
  <si>
    <t>Schedule of compensation expense, net of forfeitures, and related tax effects recognized in connection with nonvested shares</t>
  </si>
  <si>
    <t>Compensation expense, net of forfeitures, and related tax effects recognized in connection with nonvested shares was as follows: Three Months Ended September 30, Nine Months Ended September 30, (In thousands) 2018 2017 2018 2017 Compensation expense $ 3,837 $ 4,692 $ 11,269 $ 13,980 Income tax benefit 713 1,513 2,098 4,498</t>
  </si>
  <si>
    <t>Earnings per Share (EPS) (Tables)</t>
  </si>
  <si>
    <t>Schedule of reconciliation of net income and weighted average common shares outstanding used in computations of basic and diluted earnings per common share</t>
  </si>
  <si>
    <t>The following table reconciles the net income and the weighted average common shares outstanding used in the computations of basic and diluted earnings per common share: Three Months Ended Nine Months Ended (In thousands, except per share amounts) 2018 2017 2018 2017 Net income $ 116,011 $ 78,393 $ 338,835 $ 217,109 Less: dividends declared — — — — Net income available to common shareholders $ 116,011 $ 78,393 $ 338,835 $ 217,109 Basic earnings per share $ 1.19 $ 0.83 $ 3.48 $ 2.35 Diluted earnings per share $ 1.18 $ 0.82 $ 3.46 $ 2.31 Basic weighted average shares outstanding 97,438 94,185 97,388 92,285 Dilutive effect of nonvested shares 575 1,909 556 1,819 Diluted weighted average shares outstanding 98,013 96,094 97,944 94,104</t>
  </si>
  <si>
    <t>Accumulated Other Comprehensive Income (Loss) (Tables)</t>
  </si>
  <si>
    <t>Rollforward of accumulated other comprehensive income (loss)</t>
  </si>
  <si>
    <t>The following table presents the rollforward of accumulated other comprehensive income (loss) for the three and nine months ended September 30, 2018 and 2017 : Three Months Ended September 30, 2018 (In thousands) Before Tax Tax Effect Net of Tax Balance at beginning of period $ (44,456 ) $ 5,208 $ (39,248 ) Other comprehensive income (loss): Unrealized holding gains (losses) on investments: Unrealized holding losses arising during the period (9,029 ) 1,241 (7,788 ) Less: Reclassification adjustment for gains included in net income (1) (524 ) 111 (413 ) Net unrealized losses on investments (9,553 ) 1,352 (8,201 ) Other comprehensive loss (9,553 ) 1,352 (8,201 ) Balance at end of period $ (54,009 ) $ 6,560 $ (47,449 ) Nine Months Ended September 30, 2018 (In thousands) Before Tax Tax Effect Net of Tax Balance at beginning of year $ (1,849 ) $ (1,403 ) $ (3,252 ) Other comprehensive income (loss): Unrealized holding gains (losses) on investments: Unrealized holding losses arising during the period (51,000 ) 7,686 (43,314 ) Less: Reclassification adjustment for gains included in net income (1) (1,160 ) 277 (883 ) Net unrealized losses on investments (52,160 ) 7,963 (44,197 ) Other comprehensive loss (52,160 ) 7,963 (44,197 ) Balance at end of period $ (54,009 ) $ 6,560 $ (47,449 ) Three Months Ended September 30, 2017 (In thousands) Before Tax Tax Effect Net of Tax Balance at beginning of period $ 4,594 $ (3,529 ) $ 1,065 Other comprehensive income (loss): Unrealized holding gains (losses) on investments: Unrealized holding gains arising during the period 3,294 (949 ) 2,345 Less: Reclassification adjustment for gains included in net income (1) (564 ) 197 (367 ) Net unrealized gains on investments 2,730 (752 ) 1,978 Other comprehensive income 2,730 (752 ) 1,978 Balance at end of period $ 7,324 $ (4,281 ) $ 3,043 Nine Months Ended September 30, 2017 (In thousands) Before Tax Tax Effect Net of Tax Balance at beginning of year $ (14,436 ) $ 2,181 $ (12,255 ) Other comprehensive income (loss): Unrealized holding gains (losses) on investments: Unrealized holding gains arising during the period 23,523 (7,071 ) 16,452 Less: Reclassification adjustment for gains included in net income (1) (1,763 ) 609 (1,154 ) Net unrealized gains on investments 21,760 (6,462 ) 15,298 Other comprehensive income 21,760 (6,462 ) 15,298 Balance at end of period $ 7,324 $ (4,281 ) $ 3,043 (1) Included in net realized investment gains on our condensed consolidated statements of comprehensive income.</t>
  </si>
  <si>
    <t>Fair Value of Financial Instruments (Tables)</t>
  </si>
  <si>
    <t>Schedule of assets and liabilities measured at fair vale on a recurring basis</t>
  </si>
  <si>
    <t>All assets measured at fair value are categorized in the table below based upon the lowest level of significant input to the valuations. All fair value measurements at the reporting date were on a recurring basis. September 30, 2018 (In thousands) Quoted Prices in Active Markets for Identical Instruments (Level 1) Significant Other Observable Inputs (Level 2) Significant Unobservable Inputs (Level 3) Total Recurring fair value measurements Financial Assets: U.S. Treasury securities $ 265,233 $ — $ — $ 265,233 U.S. agency securities — 32,677 — 32,677 U.S. agency mortgage-backed securities — 566,626 — 566,626 Municipal debt securities — 457,506 — 457,506 Non-U.S. government securities — 44,798 — 44,798 Corporate debt securities — 706,330 — 706,330 Residential and commercial mortgage securities — 101,649 — 101,649 Asset-backed securities — 299,021 — 299,021 Money market funds 191,912 — — 191,912 Total assets at fair value $ 457,145 $ 2,208,607 $ — $ 2,665,752 December 31, 2017 (In thousands) Quoted Prices in Active Markets for Identical Instruments (Level 1) Significant Other Observable Inputs (Level 2) Significant Unobservable Inputs (Level 3) Total Recurring fair value measurements Financial Assets: U.S. Treasury securities $ 227,805 $ — $ — $ 227,805 U.S. agency securities — 33,114 — 33,114 U.S. agency mortgage-backed securities — 456,037 — 456,037 Municipal debt securities — 465,255 — 465,255 Corporate debt securities — 611,728 — 611,728 Residential and commercial mortgage securities — 79,407 — 79,407 Asset-backed securities — 167,922 — 167,922 Money market funds 263,797 — — 263,797 Total assets at fair value $ 491,602 $ 1,813,463 $ — $ 2,305,065</t>
  </si>
  <si>
    <t>Statutory Accounting (Tables)</t>
  </si>
  <si>
    <t>Schedule of statutory net income, statutory surplus and contingency reserve liability</t>
  </si>
  <si>
    <t>The following table presents Essent Guaranty’s and Essent PA’s statutory net income, statutory surplus and contingency reserve liability as of and for the nine months ended September 30 : (In thousands) 2018 2017 Essent Guaranty Statutory net income $ 275,130 $ 194,131 Statutory surplus 832,403 684,421 Contingency reserve liability 853,422 623,934 Essent PA Statutory net income $ 7,087 $ 7,959 Statutory surplus 48,390 45,047 Contingency reserve liability 47,294 41,593</t>
  </si>
  <si>
    <t>Nature of Operations and Basis of Presentation (Details) $ in Thousands</t>
  </si>
  <si>
    <t>Sep. 30, 2018USD ($)state</t>
  </si>
  <si>
    <t>Sep. 30, 2017USD ($)</t>
  </si>
  <si>
    <t>Insurance Premium Revenue Recognition</t>
  </si>
  <si>
    <t>Repayment of borrowings with term loan proceeds (see Note 6) | $</t>
  </si>
  <si>
    <t>Essent Guaranty</t>
  </si>
  <si>
    <t>Number of states in which the entity is licensed to write mortgage insurance | state</t>
  </si>
  <si>
    <t>Affiliated Entity | Essent Re | Quota share reinsurance</t>
  </si>
  <si>
    <t>Reinsurance percentage</t>
  </si>
  <si>
    <t>25.00%</t>
  </si>
  <si>
    <t>Affiliated Entity | Essent PA | Reinsurance for mortgage insurance coverage in excess of 25%</t>
  </si>
  <si>
    <t>Reinsurance for mortgage insurance coverage threshold (in excess of)</t>
  </si>
  <si>
    <t>Maximum</t>
  </si>
  <si>
    <t>Residential mortgage down payment percentage for which mortgage insurance is generally required (less than)</t>
  </si>
  <si>
    <t>20.00%</t>
  </si>
  <si>
    <t>Total revenue | Customer concentration | One lender</t>
  </si>
  <si>
    <t>Customer concentration</t>
  </si>
  <si>
    <t>Concentration risk, percentage</t>
  </si>
  <si>
    <t>10.00%</t>
  </si>
  <si>
    <t>Investments (Details) - USD ($) $ in Thousands</t>
  </si>
  <si>
    <t>Investments available for sale</t>
  </si>
  <si>
    <t>Amortized Cost</t>
  </si>
  <si>
    <t>Unrealized Gains</t>
  </si>
  <si>
    <t>Unrealized Losses</t>
  </si>
  <si>
    <t>Fair Value</t>
  </si>
  <si>
    <t>U.S. Treasury securities</t>
  </si>
  <si>
    <t>Municipal debt securities</t>
  </si>
  <si>
    <t>Non-U.S. government securities</t>
  </si>
  <si>
    <t>Corporate debt securities</t>
  </si>
  <si>
    <t>Residential and commercial mortgage securities</t>
  </si>
  <si>
    <t>Asset-backed securities</t>
  </si>
  <si>
    <t>Money market funds</t>
  </si>
  <si>
    <t>U.S. Agency | U.S. agency securities</t>
  </si>
  <si>
    <t>U.S. Agency | U.S. agency mortgage-backed securities</t>
  </si>
  <si>
    <t>Investments (Details 2)</t>
  </si>
  <si>
    <t>Percentage of debt securities</t>
  </si>
  <si>
    <t>100.00%</t>
  </si>
  <si>
    <t>Financial | Corporate debt securities</t>
  </si>
  <si>
    <t>37.70%</t>
  </si>
  <si>
    <t>45.90%</t>
  </si>
  <si>
    <t>Consumer, non-cyclical | Corporate debt securities</t>
  </si>
  <si>
    <t>21.40%</t>
  </si>
  <si>
    <t>16.20%</t>
  </si>
  <si>
    <t>Communications | Corporate debt securities</t>
  </si>
  <si>
    <t>12.40%</t>
  </si>
  <si>
    <t>7.30%</t>
  </si>
  <si>
    <t>Energy | Corporate debt securities</t>
  </si>
  <si>
    <t>6.90%</t>
  </si>
  <si>
    <t>7.80%</t>
  </si>
  <si>
    <t>Consumer, cyclical | Corporate debt securities</t>
  </si>
  <si>
    <t>5.50%</t>
  </si>
  <si>
    <t>5.30%</t>
  </si>
  <si>
    <t>Industrial | Corporate debt securities</t>
  </si>
  <si>
    <t>5.40%</t>
  </si>
  <si>
    <t>6.30%</t>
  </si>
  <si>
    <t>Utilities | Corporate debt securities</t>
  </si>
  <si>
    <t>4.70%</t>
  </si>
  <si>
    <t>Technology | Corporate debt securities</t>
  </si>
  <si>
    <t>3.50%</t>
  </si>
  <si>
    <t>3.90%</t>
  </si>
  <si>
    <t>Basic materials | Corporate debt securities</t>
  </si>
  <si>
    <t>2.50%</t>
  </si>
  <si>
    <t>2.00%</t>
  </si>
  <si>
    <t>Special revenue bonds | Municipal debt securities</t>
  </si>
  <si>
    <t>66.30%</t>
  </si>
  <si>
    <t>63.60%</t>
  </si>
  <si>
    <t>General obligation bonds | Municipal debt securities</t>
  </si>
  <si>
    <t>28.60%</t>
  </si>
  <si>
    <t>30.70%</t>
  </si>
  <si>
    <t>Certificate of participation bonds | Municipal debt securities</t>
  </si>
  <si>
    <t>3.70%</t>
  </si>
  <si>
    <t>4.40%</t>
  </si>
  <si>
    <t>Tax allocation bonds | Municipal debt securities</t>
  </si>
  <si>
    <t>0.90%</t>
  </si>
  <si>
    <t>0.80%</t>
  </si>
  <si>
    <t>Special tax bonds | Municipal debt securities</t>
  </si>
  <si>
    <t>0.50%</t>
  </si>
  <si>
    <t>Investments (Details 3) - USD ($) $ in Thousands</t>
  </si>
  <si>
    <t>Due in 1 year</t>
  </si>
  <si>
    <t>Due after 1 but within 5 years</t>
  </si>
  <si>
    <t>Due after 5 but within 10 years</t>
  </si>
  <si>
    <t>Due after 10 years</t>
  </si>
  <si>
    <t>Subtotal</t>
  </si>
  <si>
    <t>Non-U.S. government securities:</t>
  </si>
  <si>
    <t>Investments (Details 4) - USD ($)</t>
  </si>
  <si>
    <t>Realized gross gains</t>
  </si>
  <si>
    <t>Realized gross losses</t>
  </si>
  <si>
    <t>Less than 12 months</t>
  </si>
  <si>
    <t>12 months or more</t>
  </si>
  <si>
    <t>Gross Unrealized Losses</t>
  </si>
  <si>
    <t>Other Information</t>
  </si>
  <si>
    <t>Other-than-temporary impairments</t>
  </si>
  <si>
    <t>Fair value of investments deposited with insurance regulatory authorities</t>
  </si>
  <si>
    <t>Essent Re</t>
  </si>
  <si>
    <t>Fair value of the required investments on deposit in trusts</t>
  </si>
  <si>
    <t>Assets on deposit for the benefit of the reinsurer</t>
  </si>
  <si>
    <t>Assets on deposit for the benefit of the sponsor</t>
  </si>
  <si>
    <t>Investments (Details 5) - USD ($) $ in Thousands</t>
  </si>
  <si>
    <t>Components of net investment income</t>
  </si>
  <si>
    <t>Gross investment income</t>
  </si>
  <si>
    <t>Investment expenses</t>
  </si>
  <si>
    <t>Reinsurance (Details) $ in Millions</t>
  </si>
  <si>
    <t>Mar. 22, 2018USD ($)</t>
  </si>
  <si>
    <t>SEC Schedule, 12-17, Insurance Companies, Reinsurance [Line Items]</t>
  </si>
  <si>
    <t>Amortization period</t>
  </si>
  <si>
    <t>10 years</t>
  </si>
  <si>
    <t>Variable Interest Entity, Not Primary Beneficiary | Mortgage Insurance Linked Notes | Radnor Re | Mortgage Insurance</t>
  </si>
  <si>
    <t>Debt amount</t>
  </si>
  <si>
    <t>Maturity</t>
  </si>
  <si>
    <t>Variable Interest Entity, Not Primary Beneficiary | Radnor Re | Essent Guaranty | Mortgage Insurance</t>
  </si>
  <si>
    <t>Aggregate reinsurance agreement</t>
  </si>
  <si>
    <t>First layer retention</t>
  </si>
  <si>
    <t>Option to terminate, commencement period</t>
  </si>
  <si>
    <t>5 years</t>
  </si>
  <si>
    <t>Ceded premium payable increase, percent</t>
  </si>
  <si>
    <t>50.00%</t>
  </si>
  <si>
    <t>Reinsurance (Details 2) - USD ($) $ in Thousands</t>
  </si>
  <si>
    <t>Net premiums written:</t>
  </si>
  <si>
    <t>Direct</t>
  </si>
  <si>
    <t>Ceded</t>
  </si>
  <si>
    <t>Net premiums earned:</t>
  </si>
  <si>
    <t>Reinsurance (Details 3) $ in Thousands</t>
  </si>
  <si>
    <t>Sep. 30, 2018USD ($)</t>
  </si>
  <si>
    <t>Variable Interest Entity [Line Items]</t>
  </si>
  <si>
    <t>Total VIE Assets</t>
  </si>
  <si>
    <t>Maximum Exposure to Loss, On - Balance Sheet</t>
  </si>
  <si>
    <t>Maximum Exposure to Loss, Off - Balance Sheet</t>
  </si>
  <si>
    <t>Maximum Exposure to Loss</t>
  </si>
  <si>
    <t>Radnor Re | Variable Interest Entity, Not Primary Beneficiary</t>
  </si>
  <si>
    <t>Reserve for Losses and Loss Adjustment Expenses (Details) $ in Thousands</t>
  </si>
  <si>
    <t>Sep. 30, 2018USD ($)loan</t>
  </si>
  <si>
    <t>Sep. 30, 2017USD ($)loan</t>
  </si>
  <si>
    <t>Dec. 31, 2016USD ($)</t>
  </si>
  <si>
    <t>Reconciliation of the beginning and ending reserve balances for losses and loss adjustment expenses (LAE)</t>
  </si>
  <si>
    <t>Reserve for losses and LAE at beginning of period</t>
  </si>
  <si>
    <t>Less: Reinsurance recoverables</t>
  </si>
  <si>
    <t>Net reserve for losses and LAE at beginning of period</t>
  </si>
  <si>
    <t>Add provision for losses and LAE, net of reinsurance, occurring in:</t>
  </si>
  <si>
    <t>Current period</t>
  </si>
  <si>
    <t>Prior years</t>
  </si>
  <si>
    <t>Net incurred losses and LAE during the current period</t>
  </si>
  <si>
    <t>Deduct payments for losses and LAE, net of reinsurance, occurring in:</t>
  </si>
  <si>
    <t>Net loss and LAE payments during the current period</t>
  </si>
  <si>
    <t>Net reserve for losses and LAE at end of period</t>
  </si>
  <si>
    <t>Plus: Reinsurance recoverables</t>
  </si>
  <si>
    <t>Reserve for losses and LAE at end of period</t>
  </si>
  <si>
    <t>Loans in default at end of period | loan</t>
  </si>
  <si>
    <t>Reserve for Losses and Loss Adjustment Expenses (Details 2) - USD ($) $ in Thousands</t>
  </si>
  <si>
    <t>Incurred claims and claim adjustment expenses</t>
  </si>
  <si>
    <t>Favorable prior year development</t>
  </si>
  <si>
    <t>Reserve for losses and LAE, for prior years</t>
  </si>
  <si>
    <t>Reserve for Losses and Loss Adjustment Expenses (Details 3) $ in Thousands</t>
  </si>
  <si>
    <t>Dec. 31, 2017USD ($)loan</t>
  </si>
  <si>
    <t>Liability for Claims and Claims Adjustment Expense [Line Items]</t>
  </si>
  <si>
    <t>Number of loans in hurricane impacted areas in default | loan</t>
  </si>
  <si>
    <t>Liability for claims and claims adjustment expense</t>
  </si>
  <si>
    <t>Hurricane</t>
  </si>
  <si>
    <t>Debt Obligations (Details) - USD ($)</t>
  </si>
  <si>
    <t>May 02, 2018</t>
  </si>
  <si>
    <t>May 01, 2018</t>
  </si>
  <si>
    <t>Credit Facility [Line Items]</t>
  </si>
  <si>
    <t>Increase (decrease) in lines of credit</t>
  </si>
  <si>
    <t>Credit facility, maximum borrowing capacity</t>
  </si>
  <si>
    <t>Amount outstanding, gross</t>
  </si>
  <si>
    <t>Weighted average interest during period</t>
  </si>
  <si>
    <t>4.15%</t>
  </si>
  <si>
    <t>3.49%</t>
  </si>
  <si>
    <t>Revolving Credit Facility</t>
  </si>
  <si>
    <t>Credit facility, commitment fee rate</t>
  </si>
  <si>
    <t>0.35%</t>
  </si>
  <si>
    <t>Uncommited Line</t>
  </si>
  <si>
    <t>Term Loan</t>
  </si>
  <si>
    <t>Proceeds from lines of credit</t>
  </si>
  <si>
    <t>Commitments and Contingencies (Details) - USD ($) $ in Millions</t>
  </si>
  <si>
    <t>Indemnifications related to contract underwriting services</t>
  </si>
  <si>
    <t>Loss Contingencies [Line Items]</t>
  </si>
  <si>
    <t>Amount paid for remedies</t>
  </si>
  <si>
    <t>Stock-Based Compensation (Details) shares in Thousands</t>
  </si>
  <si>
    <t>Sep. 30, 2018$ / sharesshares</t>
  </si>
  <si>
    <t>Nonvested share units</t>
  </si>
  <si>
    <t>Number of Shares</t>
  </si>
  <si>
    <t>Outstanding at beginning of year (in shares)</t>
  </si>
  <si>
    <t>Granted (in shares)</t>
  </si>
  <si>
    <t>Vested (in shares)</t>
  </si>
  <si>
    <t>Forfeited (in shares)</t>
  </si>
  <si>
    <t>Outstanding at end of period (in shares)</t>
  </si>
  <si>
    <t>Weighted Average Grant Date Fair Value</t>
  </si>
  <si>
    <t>Outstanding at beginning of year (in dollars per share) | $ / shares</t>
  </si>
  <si>
    <t>Granted (in dollars per share) | $ / shares</t>
  </si>
  <si>
    <t>Vested (in dollars per share) | $ / shares</t>
  </si>
  <si>
    <t>Forfeited (in dollars per share) | $ / shares</t>
  </si>
  <si>
    <t>Outstanding at end of period (in dollars per share) | $ / shares</t>
  </si>
  <si>
    <t>Time and Performance- Based Share Awards | Nonvested shares</t>
  </si>
  <si>
    <t>Time-Based Share Awards | Nonvested shares</t>
  </si>
  <si>
    <t>Stock-Based Compensation (Details 2) - 2013 Plan - Nonvested shares - Certain members of senior management</t>
  </si>
  <si>
    <t>1 Months Ended</t>
  </si>
  <si>
    <t>Feb. 28, 2018</t>
  </si>
  <si>
    <t>Time-Based</t>
  </si>
  <si>
    <t>Stock-based compensation</t>
  </si>
  <si>
    <t>Performance period</t>
  </si>
  <si>
    <t>3 years</t>
  </si>
  <si>
    <t>Performance -Based</t>
  </si>
  <si>
    <t>First Vesting Period | Time-Based</t>
  </si>
  <si>
    <t>Vesting (as a percent)</t>
  </si>
  <si>
    <t>33.33%</t>
  </si>
  <si>
    <t>Second Vesting Period | Time-Based</t>
  </si>
  <si>
    <t>Third Vesting Period | Time-Based</t>
  </si>
  <si>
    <t>Stock-Based Compensation (Details 3) - Nonvested shares</t>
  </si>
  <si>
    <t>Compounded Annual Book Value Per Share Growth 15%</t>
  </si>
  <si>
    <t>Compounded Annual Book Value Per Share Growth</t>
  </si>
  <si>
    <t>15.00%</t>
  </si>
  <si>
    <t>Nonvested Common Shares Earned</t>
  </si>
  <si>
    <t>Compounded Annual Book Value Per Share Growth 15% | Maximum</t>
  </si>
  <si>
    <t>0.00%</t>
  </si>
  <si>
    <t>Compounded Annual Book Value Per Share Growth 16%</t>
  </si>
  <si>
    <t>16.00%</t>
  </si>
  <si>
    <t>Compounded Annual Book Value Per Share Growth 17%</t>
  </si>
  <si>
    <t>17.00%</t>
  </si>
  <si>
    <t>75.00%</t>
  </si>
  <si>
    <t>Compounded Annual Book Value Per Share Growth 18% | Minimum</t>
  </si>
  <si>
    <t>18.00%</t>
  </si>
  <si>
    <t>Stock-Based Compensation (Details 4) - Time-Based</t>
  </si>
  <si>
    <t>May 07, 2018</t>
  </si>
  <si>
    <t>Employee | Incentive Program Bonus Award Fiscal Year Performance | Nonvested share units</t>
  </si>
  <si>
    <t>Award vesting period</t>
  </si>
  <si>
    <t>Employee | Incentive Program Bonus Award Fiscal Year Performance | Nonvested shares</t>
  </si>
  <si>
    <t>Employee | First Vesting Period | Incentive Program Bonus Award Fiscal Year Performance | Nonvested share units</t>
  </si>
  <si>
    <t>Employee | First Vesting Period | Incentive Program Bonus Award Fiscal Year Performance | Nonvested shares</t>
  </si>
  <si>
    <t>Employee | Second Vesting Period | Incentive Program Bonus Award Fiscal Year Performance | Nonvested share units</t>
  </si>
  <si>
    <t>Employee | Second Vesting Period | Incentive Program Bonus Award Fiscal Year Performance | Nonvested shares</t>
  </si>
  <si>
    <t>Employee | Third Vesting Period | Incentive Program Bonus Award Fiscal Year Performance | Nonvested share units</t>
  </si>
  <si>
    <t>Employee | Third Vesting Period | Incentive Program Bonus Award Fiscal Year Performance | Nonvested shares</t>
  </si>
  <si>
    <t>Maximum | Director | Nonvested share units</t>
  </si>
  <si>
    <t>1 year</t>
  </si>
  <si>
    <t>Stock-Based Compensation (Details 5) - USD ($) $ in Thousands</t>
  </si>
  <si>
    <t>Shares tendered by employees to pay employee withholding taxes (in shares)</t>
  </si>
  <si>
    <t>Compensation expense, net of forfeitures, and related tax effects recognized in connection with nonvested shares</t>
  </si>
  <si>
    <t>Compensation expense</t>
  </si>
  <si>
    <t>Income tax benefit</t>
  </si>
  <si>
    <t>Nonvested shares</t>
  </si>
  <si>
    <t>Total fair value of shares vested</t>
  </si>
  <si>
    <t>Total unrecognized compensation expense</t>
  </si>
  <si>
    <t>Expected weighted average period for recognition of expense</t>
  </si>
  <si>
    <t>2 years 5 days</t>
  </si>
  <si>
    <t>Earnings per Share (EPS) (Details) - USD ($) $ / shares in Units, shares in Thousands, $ in Thousands</t>
  </si>
  <si>
    <t>Less: dividends declared</t>
  </si>
  <si>
    <t>Basic earnings per share (in dollars per share)</t>
  </si>
  <si>
    <t>Diluted earnings per share (in dollars per share)</t>
  </si>
  <si>
    <t>Basic weighted average shares outstanding (in shares)</t>
  </si>
  <si>
    <t>Dilutive effect of nonvested shares (in shares)</t>
  </si>
  <si>
    <t>Diluted weighted average shares outstanding (in shares)</t>
  </si>
  <si>
    <t>Earnings per Share (EPS) (Details 2) - shares</t>
  </si>
  <si>
    <t>Contingently issuable awards</t>
  </si>
  <si>
    <t>Antidilutive nonvested shares (in shares)</t>
  </si>
  <si>
    <t>Performance-based share awards</t>
  </si>
  <si>
    <t>Percentage of award issuable if current period end were end of contingency period</t>
  </si>
  <si>
    <t>Accumulated Other Comprehensive Income (Loss) (Details) - USD ($) $ in Thousands</t>
  </si>
  <si>
    <t>Other comprehensive income (loss), before tax</t>
  </si>
  <si>
    <t>Other comprehensive (income) loss, tax effect</t>
  </si>
  <si>
    <t>Net of Tax</t>
  </si>
  <si>
    <t>Stockholders equity, beginning of period</t>
  </si>
  <si>
    <t>Stockholders equity, end of period</t>
  </si>
  <si>
    <t>Before Tax</t>
  </si>
  <si>
    <t>AOCI before tax, beginning of period</t>
  </si>
  <si>
    <t>AOCI before tax, end of period</t>
  </si>
  <si>
    <t>Tax Effect</t>
  </si>
  <si>
    <t>AOCI tax effect, beginning of period</t>
  </si>
  <si>
    <t>AOCI tax effect, end of period</t>
  </si>
  <si>
    <t>Accumulated Net Investment Gains (Losses) On Investments</t>
  </si>
  <si>
    <t>Unrealized holding gains (losses) arising during the period, before tax</t>
  </si>
  <si>
    <t>Less: Reclassification adjustment for gains included in net income, before tax</t>
  </si>
  <si>
    <t>Unrealized holding (gains) losses arising during the period, tax effect</t>
  </si>
  <si>
    <t>Less: Reclassification adjustment for gains included in net income, tax effect</t>
  </si>
  <si>
    <t>Unrealized holding gains (losses) arising during the period, net of tax</t>
  </si>
  <si>
    <t>Less: Reclassification adjustment for gains included in net income, net of tax</t>
  </si>
  <si>
    <t>Fair Value of Financial Instruments (Details) - USD ($) $ in Thousands</t>
  </si>
  <si>
    <t>Financial Assets:</t>
  </si>
  <si>
    <t>Recurring basis</t>
  </si>
  <si>
    <t>Total assets at fair value</t>
  </si>
  <si>
    <t>Recurring basis | U.S. Treasury securities</t>
  </si>
  <si>
    <t>Recurring basis | Municipal debt securities</t>
  </si>
  <si>
    <t>Recurring basis | Non-U.S. government securities:</t>
  </si>
  <si>
    <t>Recurring basis | Corporate debt securities</t>
  </si>
  <si>
    <t>Recurring basis | Residential and commercial mortgage securities</t>
  </si>
  <si>
    <t>Recurring basis | Asset-backed securities</t>
  </si>
  <si>
    <t>Recurring basis | Money market funds</t>
  </si>
  <si>
    <t>Recurring basis | U.S. Agency | U.S. agency securities</t>
  </si>
  <si>
    <t>Recurring basis | U.S. Agency | U.S. agency mortgage-backed securities</t>
  </si>
  <si>
    <t>Quoted Prices in Active Markets for Identical Instruments (Level 1) | Recurring basis</t>
  </si>
  <si>
    <t>Quoted Prices in Active Markets for Identical Instruments (Level 1) | Recurring basis | U.S. Treasury securities</t>
  </si>
  <si>
    <t>Quoted Prices in Active Markets for Identical Instruments (Level 1) | Recurring basis | Municipal debt securities</t>
  </si>
  <si>
    <t>Quoted Prices in Active Markets for Identical Instruments (Level 1) | Recurring basis | Non-U.S. government securities:</t>
  </si>
  <si>
    <t>Quoted Prices in Active Markets for Identical Instruments (Level 1) | Recurring basis | Corporate debt securities</t>
  </si>
  <si>
    <t>Quoted Prices in Active Markets for Identical Instruments (Level 1) | Recurring basis | Residential and commercial mortgage securities</t>
  </si>
  <si>
    <t>Quoted Prices in Active Markets for Identical Instruments (Level 1) | Recurring basis | Asset-backed securities</t>
  </si>
  <si>
    <t>Quoted Prices in Active Markets for Identical Instruments (Level 1) | Recurring basis | Money market funds</t>
  </si>
  <si>
    <t>Quoted Prices in Active Markets for Identical Instruments (Level 1) | Recurring basis | U.S. Agency | U.S. agency securities</t>
  </si>
  <si>
    <t>Quoted Prices in Active Markets for Identical Instruments (Level 1) | Recurring basis | U.S. Agency | U.S. agency mortgage-backed securities</t>
  </si>
  <si>
    <t>Significant Other Observable Inputs (Level 2) | Recurring basis</t>
  </si>
  <si>
    <t>Significant Other Observable Inputs (Level 2) | Recurring basis | U.S. Treasury securities</t>
  </si>
  <si>
    <t>Significant Other Observable Inputs (Level 2) | Recurring basis | Municipal debt securities</t>
  </si>
  <si>
    <t>Significant Other Observable Inputs (Level 2) | Recurring basis | Non-U.S. government securities:</t>
  </si>
  <si>
    <t>Significant Other Observable Inputs (Level 2) | Recurring basis | Corporate debt securities</t>
  </si>
  <si>
    <t>Significant Other Observable Inputs (Level 2) | Recurring basis | Residential and commercial mortgage securities</t>
  </si>
  <si>
    <t>Significant Other Observable Inputs (Level 2) | Recurring basis | Asset-backed securities</t>
  </si>
  <si>
    <t>Significant Other Observable Inputs (Level 2) | Recurring basis | Money market funds</t>
  </si>
  <si>
    <t>Significant Other Observable Inputs (Level 2) | Recurring basis | U.S. Agency | U.S. agency securities</t>
  </si>
  <si>
    <t>Significant Other Observable Inputs (Level 2) | Recurring basis | U.S. Agency | U.S. agency mortgage-backed securities</t>
  </si>
  <si>
    <t>Significant Unobservable Inputs (Level 3) | Recurring basis</t>
  </si>
  <si>
    <t>Significant Unobservable Inputs (Level 3) | Recurring basis | U.S. Treasury securities</t>
  </si>
  <si>
    <t>Significant Unobservable Inputs (Level 3) | Recurring basis | Municipal debt securities</t>
  </si>
  <si>
    <t>Significant Unobservable Inputs (Level 3) | Recurring basis | Non-U.S. government securities:</t>
  </si>
  <si>
    <t>Significant Unobservable Inputs (Level 3) | Recurring basis | Corporate debt securities</t>
  </si>
  <si>
    <t>Significant Unobservable Inputs (Level 3) | Recurring basis | Residential and commercial mortgage securities</t>
  </si>
  <si>
    <t>Significant Unobservable Inputs (Level 3) | Recurring basis | Asset-backed securities</t>
  </si>
  <si>
    <t>Significant Unobservable Inputs (Level 3) | Recurring basis | Money market funds</t>
  </si>
  <si>
    <t>Significant Unobservable Inputs (Level 3) | Recurring basis | U.S. Agency | U.S. agency securities</t>
  </si>
  <si>
    <t>Significant Unobservable Inputs (Level 3) | Recurring basis | U.S. Agency | U.S. agency mortgage-backed securities</t>
  </si>
  <si>
    <t>Statutory Accounting (Details) - USD ($) $ in Thousands</t>
  </si>
  <si>
    <t>Dividends Restrictions</t>
  </si>
  <si>
    <t>Statutory net income</t>
  </si>
  <si>
    <t>Statutory surplus</t>
  </si>
  <si>
    <t>Contingency reserve liability</t>
  </si>
  <si>
    <t>Increase in contingency reserve</t>
  </si>
  <si>
    <t>Essent PA</t>
  </si>
  <si>
    <t>Statutory capital and surplu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88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98139176</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v>
      </c>
      <c r="B1" s="2" t="s">
        <v>1</v>
      </c>
    </row>
    <row r="2" spans="1:2">
      <c r="B2" s="2" t="s">
        <v>2</v>
      </c>
    </row>
    <row r="3" spans="1:2">
      <c r="A3" s="3" t="s">
        <v>170</v>
      </c>
    </row>
    <row r="4" spans="1:2">
      <c r="A4" s="4" t="s">
        <v>28</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8</v>
      </c>
      <c r="B1" s="2" t="s">
        <v>1</v>
      </c>
    </row>
    <row r="2" spans="1:2">
      <c r="B2" s="2" t="s">
        <v>2</v>
      </c>
    </row>
    <row r="3" spans="1:2">
      <c r="A3" s="3" t="s">
        <v>190</v>
      </c>
    </row>
    <row r="4" spans="1:2">
      <c r="A4" s="4" t="s">
        <v>108</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473840</v>
      </c>
      <c r="C3" s="7" t="n">
        <v>1992371</v>
      </c>
    </row>
    <row r="4" spans="1:3">
      <c r="A4" s="4" t="s">
        <v>30</v>
      </c>
      <c r="B4" s="5" t="n">
        <v>191912</v>
      </c>
      <c r="C4" s="5" t="n">
        <v>312694</v>
      </c>
    </row>
    <row r="5" spans="1:3">
      <c r="A5" s="4" t="s">
        <v>31</v>
      </c>
      <c r="B5" s="5" t="n">
        <v>2665752</v>
      </c>
      <c r="C5" s="5" t="n">
        <v>2305065</v>
      </c>
    </row>
    <row r="6" spans="1:3">
      <c r="A6" s="4" t="s">
        <v>32</v>
      </c>
      <c r="B6" s="5" t="n">
        <v>24865</v>
      </c>
      <c r="C6" s="5" t="n">
        <v>500</v>
      </c>
    </row>
    <row r="7" spans="1:3">
      <c r="A7" s="4" t="s">
        <v>33</v>
      </c>
      <c r="B7" s="5" t="n">
        <v>2690617</v>
      </c>
      <c r="C7" s="5" t="n">
        <v>2305565</v>
      </c>
    </row>
    <row r="8" spans="1:3">
      <c r="A8" s="4" t="s">
        <v>34</v>
      </c>
      <c r="B8" s="5" t="n">
        <v>29797</v>
      </c>
      <c r="C8" s="5" t="n">
        <v>43524</v>
      </c>
    </row>
    <row r="9" spans="1:3">
      <c r="A9" s="4" t="s">
        <v>35</v>
      </c>
      <c r="B9" s="5" t="n">
        <v>17125</v>
      </c>
      <c r="C9" s="5" t="n">
        <v>12807</v>
      </c>
    </row>
    <row r="10" spans="1:3">
      <c r="A10" s="4" t="s">
        <v>36</v>
      </c>
      <c r="B10" s="5" t="n">
        <v>35597</v>
      </c>
      <c r="C10" s="5" t="n">
        <v>29752</v>
      </c>
    </row>
    <row r="11" spans="1:3">
      <c r="A11" s="4" t="s">
        <v>37</v>
      </c>
      <c r="B11" s="5" t="n">
        <v>16159</v>
      </c>
      <c r="C11" s="5" t="n">
        <v>15354</v>
      </c>
    </row>
    <row r="12" spans="1:3">
      <c r="A12" s="4" t="s">
        <v>38</v>
      </c>
      <c r="B12" s="5" t="n">
        <v>7387</v>
      </c>
      <c r="C12" s="5" t="n">
        <v>6979</v>
      </c>
    </row>
    <row r="13" spans="1:3">
      <c r="A13" s="4" t="s">
        <v>39</v>
      </c>
      <c r="B13" s="5" t="n">
        <v>185935</v>
      </c>
      <c r="C13" s="5" t="n">
        <v>252157</v>
      </c>
    </row>
    <row r="14" spans="1:3">
      <c r="A14" s="4" t="s">
        <v>40</v>
      </c>
      <c r="B14" s="5" t="n">
        <v>10806</v>
      </c>
      <c r="C14" s="5" t="n">
        <v>8230</v>
      </c>
    </row>
    <row r="15" spans="1:3">
      <c r="A15" s="4" t="s">
        <v>41</v>
      </c>
      <c r="B15" s="5" t="n">
        <v>2993423</v>
      </c>
      <c r="C15" s="5" t="n">
        <v>2674368</v>
      </c>
    </row>
    <row r="16" spans="1:3">
      <c r="A16" s="3" t="s">
        <v>42</v>
      </c>
    </row>
    <row r="17" spans="1:3">
      <c r="A17" s="4" t="s">
        <v>43</v>
      </c>
      <c r="B17" s="5" t="n">
        <v>53355</v>
      </c>
      <c r="C17" s="5" t="n">
        <v>46850</v>
      </c>
    </row>
    <row r="18" spans="1:3">
      <c r="A18" s="4" t="s">
        <v>44</v>
      </c>
      <c r="B18" s="5" t="n">
        <v>292331</v>
      </c>
      <c r="C18" s="5" t="n">
        <v>259672</v>
      </c>
    </row>
    <row r="19" spans="1:3">
      <c r="A19" s="4" t="s">
        <v>45</v>
      </c>
      <c r="B19" s="5" t="n">
        <v>155349</v>
      </c>
      <c r="C19" s="5" t="n">
        <v>127636</v>
      </c>
    </row>
    <row r="20" spans="1:3">
      <c r="A20" s="4" t="s">
        <v>46</v>
      </c>
      <c r="B20" s="5" t="n">
        <v>223487</v>
      </c>
      <c r="C20" s="5" t="n">
        <v>248591</v>
      </c>
    </row>
    <row r="21" spans="1:3">
      <c r="A21" s="4" t="s">
        <v>47</v>
      </c>
      <c r="B21" s="5" t="n">
        <v>21741</v>
      </c>
      <c r="C21" s="5" t="n">
        <v>14999</v>
      </c>
    </row>
    <row r="22" spans="1:3">
      <c r="A22" s="4" t="s">
        <v>48</v>
      </c>
      <c r="B22" s="5" t="n">
        <v>32021</v>
      </c>
      <c r="C22" s="5" t="n">
        <v>36184</v>
      </c>
    </row>
    <row r="23" spans="1:3">
      <c r="A23" s="4" t="s">
        <v>49</v>
      </c>
      <c r="B23" s="5" t="n">
        <v>778284</v>
      </c>
      <c r="C23" s="5" t="n">
        <v>733932</v>
      </c>
    </row>
    <row r="24" spans="1:3">
      <c r="A24" s="4" t="s">
        <v>50</v>
      </c>
      <c r="B24" s="4" t="s">
        <v>51</v>
      </c>
      <c r="C24" s="4" t="s">
        <v>51</v>
      </c>
    </row>
    <row r="25" spans="1:3">
      <c r="A25" s="3" t="s">
        <v>52</v>
      </c>
    </row>
    <row r="26" spans="1:3">
      <c r="A26" s="4" t="s">
        <v>53</v>
      </c>
      <c r="B26" s="5" t="n">
        <v>1472</v>
      </c>
      <c r="C26" s="5" t="n">
        <v>1476</v>
      </c>
    </row>
    <row r="27" spans="1:3">
      <c r="A27" s="4" t="s">
        <v>54</v>
      </c>
      <c r="B27" s="5" t="n">
        <v>1107206</v>
      </c>
      <c r="C27" s="5" t="n">
        <v>1127137</v>
      </c>
    </row>
    <row r="28" spans="1:3">
      <c r="A28" s="4" t="s">
        <v>55</v>
      </c>
      <c r="B28" s="5" t="n">
        <v>-47449</v>
      </c>
      <c r="C28" s="5" t="n">
        <v>-3252</v>
      </c>
    </row>
    <row r="29" spans="1:3">
      <c r="A29" s="4" t="s">
        <v>56</v>
      </c>
      <c r="B29" s="5" t="n">
        <v>1153910</v>
      </c>
      <c r="C29" s="5" t="n">
        <v>815075</v>
      </c>
    </row>
    <row r="30" spans="1:3">
      <c r="A30" s="4" t="s">
        <v>57</v>
      </c>
      <c r="B30" s="5" t="n">
        <v>2215139</v>
      </c>
      <c r="C30" s="5" t="n">
        <v>1940436</v>
      </c>
    </row>
    <row r="31" spans="1:3">
      <c r="A31" s="4" t="s">
        <v>58</v>
      </c>
      <c r="B31" s="7" t="n">
        <v>2993423</v>
      </c>
      <c r="C31" s="7" t="n">
        <v>2674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68</v>
      </c>
    </row>
    <row r="4" spans="1:2">
      <c r="A4" s="4" t="s">
        <v>199</v>
      </c>
      <c r="B4" s="4" t="s">
        <v>200</v>
      </c>
    </row>
    <row r="5" spans="1:2">
      <c r="A5" s="4" t="s">
        <v>167</v>
      </c>
      <c r="B5"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5</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8</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3" t="s">
        <v>19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3</v>
      </c>
      <c r="B1" s="2" t="s">
        <v>1</v>
      </c>
    </row>
    <row r="2" spans="1:2">
      <c r="B2" s="2" t="s">
        <v>2</v>
      </c>
    </row>
    <row r="3" spans="1:2">
      <c r="A3" s="3" t="s">
        <v>193</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2719761</v>
      </c>
      <c r="C3" s="7" t="n">
        <v>2306914</v>
      </c>
    </row>
    <row r="4" spans="1:3">
      <c r="A4" s="3" t="s">
        <v>62</v>
      </c>
    </row>
    <row r="5" spans="1:3">
      <c r="A5" s="4" t="s">
        <v>63</v>
      </c>
      <c r="B5" s="5" t="n">
        <v>53005</v>
      </c>
      <c r="C5" s="5" t="n">
        <v>50466</v>
      </c>
    </row>
    <row r="6" spans="1:3">
      <c r="A6" s="3" t="s">
        <v>64</v>
      </c>
    </row>
    <row r="7" spans="1:3">
      <c r="A7" s="4" t="s">
        <v>65</v>
      </c>
      <c r="B7" s="7" t="n">
        <v>1513</v>
      </c>
      <c r="C7" s="7" t="n">
        <v>1409</v>
      </c>
    </row>
    <row r="8" spans="1:3">
      <c r="A8" s="3" t="s">
        <v>52</v>
      </c>
    </row>
    <row r="9" spans="1:3">
      <c r="A9" s="4" t="s">
        <v>66</v>
      </c>
      <c r="B9" s="8" t="n">
        <v>0.015</v>
      </c>
      <c r="C9" s="8" t="n">
        <v>0.015</v>
      </c>
    </row>
    <row r="10" spans="1:3">
      <c r="A10" s="4" t="s">
        <v>67</v>
      </c>
      <c r="B10" s="5" t="n">
        <v>233333</v>
      </c>
      <c r="C10" s="5" t="n">
        <v>233333</v>
      </c>
    </row>
    <row r="11" spans="1:3">
      <c r="A11" s="4" t="s">
        <v>68</v>
      </c>
      <c r="B11" s="5" t="n">
        <v>98128</v>
      </c>
      <c r="C11" s="5" t="n">
        <v>98434</v>
      </c>
    </row>
    <row r="12" spans="1:3">
      <c r="A12" s="4" t="s">
        <v>69</v>
      </c>
      <c r="B12" s="5" t="n">
        <v>98128</v>
      </c>
      <c r="C12" s="5" t="n">
        <v>98434</v>
      </c>
    </row>
    <row r="13" spans="1:3">
      <c r="A13" s="4" t="s">
        <v>70</v>
      </c>
    </row>
    <row r="14" spans="1:3">
      <c r="A14" s="3" t="s">
        <v>60</v>
      </c>
    </row>
    <row r="15" spans="1:3">
      <c r="A15" s="4" t="s">
        <v>61</v>
      </c>
      <c r="B15" s="7" t="n">
        <v>2527850</v>
      </c>
      <c r="C15" s="7" t="n">
        <v>1994200</v>
      </c>
    </row>
    <row r="16" spans="1:3">
      <c r="A16" s="4" t="s">
        <v>71</v>
      </c>
    </row>
    <row r="17" spans="1:3">
      <c r="A17" s="3" t="s">
        <v>60</v>
      </c>
    </row>
    <row r="18" spans="1:3">
      <c r="A18" s="4" t="s">
        <v>61</v>
      </c>
      <c r="B18" s="7" t="n">
        <v>191911</v>
      </c>
      <c r="C18" s="7" t="n">
        <v>3127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239</v>
      </c>
      <c r="B1" s="2" t="s">
        <v>1</v>
      </c>
    </row>
    <row r="2" spans="1:3">
      <c r="B2" s="2" t="s">
        <v>240</v>
      </c>
      <c r="C2" s="2" t="s">
        <v>241</v>
      </c>
    </row>
    <row r="3" spans="1:3">
      <c r="A3" s="3" t="s">
        <v>242</v>
      </c>
    </row>
    <row r="4" spans="1:3">
      <c r="A4" s="4" t="s">
        <v>243</v>
      </c>
      <c r="B4" s="7" t="n">
        <v>100000</v>
      </c>
      <c r="C4" s="7" t="n">
        <v>125000</v>
      </c>
    </row>
    <row r="5" spans="1:3">
      <c r="A5" s="4" t="s">
        <v>244</v>
      </c>
    </row>
    <row r="6" spans="1:3">
      <c r="A6" s="3" t="s">
        <v>242</v>
      </c>
    </row>
    <row r="7" spans="1:3">
      <c r="A7" s="4" t="s">
        <v>245</v>
      </c>
      <c r="B7" s="5" t="n">
        <v>50</v>
      </c>
    </row>
    <row r="8" spans="1:3">
      <c r="A8" s="4" t="s">
        <v>246</v>
      </c>
    </row>
    <row r="9" spans="1:3">
      <c r="A9" s="3" t="s">
        <v>242</v>
      </c>
    </row>
    <row r="10" spans="1:3">
      <c r="A10" s="4" t="s">
        <v>247</v>
      </c>
      <c r="B10" s="4" t="s">
        <v>248</v>
      </c>
    </row>
    <row r="11" spans="1:3">
      <c r="A11" s="4" t="s">
        <v>249</v>
      </c>
    </row>
    <row r="12" spans="1:3">
      <c r="A12" s="3" t="s">
        <v>242</v>
      </c>
    </row>
    <row r="13" spans="1:3">
      <c r="A13" s="4" t="s">
        <v>250</v>
      </c>
      <c r="B13" s="4" t="s">
        <v>248</v>
      </c>
    </row>
    <row r="14" spans="1:3">
      <c r="A14" s="4" t="s">
        <v>251</v>
      </c>
    </row>
    <row r="15" spans="1:3">
      <c r="A15" s="3" t="s">
        <v>242</v>
      </c>
    </row>
    <row r="16" spans="1:3">
      <c r="A16" s="4" t="s">
        <v>252</v>
      </c>
      <c r="B16" s="4" t="s">
        <v>253</v>
      </c>
    </row>
    <row r="17" spans="1:3">
      <c r="A17" s="4" t="s">
        <v>254</v>
      </c>
    </row>
    <row r="18" spans="1:3">
      <c r="A18" s="3" t="s">
        <v>255</v>
      </c>
    </row>
    <row r="19" spans="1:3">
      <c r="A19" s="4" t="s">
        <v>256</v>
      </c>
      <c r="B19" s="4" t="s">
        <v>25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58</v>
      </c>
      <c r="B1" s="2" t="s">
        <v>2</v>
      </c>
      <c r="C1" s="2" t="s">
        <v>27</v>
      </c>
    </row>
    <row r="2" spans="1:3">
      <c r="A2" s="3" t="s">
        <v>259</v>
      </c>
    </row>
    <row r="3" spans="1:3">
      <c r="A3" s="4" t="s">
        <v>260</v>
      </c>
      <c r="B3" s="7" t="n">
        <v>2719761</v>
      </c>
      <c r="C3" s="7" t="n">
        <v>2306914</v>
      </c>
    </row>
    <row r="4" spans="1:3">
      <c r="A4" s="4" t="s">
        <v>261</v>
      </c>
      <c r="B4" s="5" t="n">
        <v>3423</v>
      </c>
      <c r="C4" s="5" t="n">
        <v>15174</v>
      </c>
    </row>
    <row r="5" spans="1:3">
      <c r="A5" s="4" t="s">
        <v>262</v>
      </c>
      <c r="B5" s="5" t="n">
        <v>-57432</v>
      </c>
      <c r="C5" s="5" t="n">
        <v>-17023</v>
      </c>
    </row>
    <row r="6" spans="1:3">
      <c r="A6" s="4" t="s">
        <v>263</v>
      </c>
      <c r="B6" s="5" t="n">
        <v>2665752</v>
      </c>
      <c r="C6" s="5" t="n">
        <v>2305065</v>
      </c>
    </row>
    <row r="7" spans="1:3">
      <c r="A7" s="4" t="s">
        <v>264</v>
      </c>
    </row>
    <row r="8" spans="1:3">
      <c r="A8" s="3" t="s">
        <v>259</v>
      </c>
    </row>
    <row r="9" spans="1:3">
      <c r="A9" s="4" t="s">
        <v>260</v>
      </c>
      <c r="B9" s="5" t="n">
        <v>275423</v>
      </c>
      <c r="C9" s="5" t="n">
        <v>231905</v>
      </c>
    </row>
    <row r="10" spans="1:3">
      <c r="A10" s="4" t="s">
        <v>261</v>
      </c>
      <c r="B10" s="5" t="n">
        <v>0</v>
      </c>
      <c r="C10" s="5" t="n">
        <v>2</v>
      </c>
    </row>
    <row r="11" spans="1:3">
      <c r="A11" s="4" t="s">
        <v>262</v>
      </c>
      <c r="B11" s="5" t="n">
        <v>-10190</v>
      </c>
      <c r="C11" s="5" t="n">
        <v>-4102</v>
      </c>
    </row>
    <row r="12" spans="1:3">
      <c r="A12" s="4" t="s">
        <v>263</v>
      </c>
      <c r="B12" s="5" t="n">
        <v>265233</v>
      </c>
      <c r="C12" s="5" t="n">
        <v>227805</v>
      </c>
    </row>
    <row r="13" spans="1:3">
      <c r="A13" s="4" t="s">
        <v>265</v>
      </c>
    </row>
    <row r="14" spans="1:3">
      <c r="A14" s="3" t="s">
        <v>259</v>
      </c>
    </row>
    <row r="15" spans="1:3">
      <c r="A15" s="4" t="s">
        <v>260</v>
      </c>
      <c r="B15" s="5" t="n">
        <v>462546</v>
      </c>
      <c r="C15" s="5" t="n">
        <v>457418</v>
      </c>
    </row>
    <row r="16" spans="1:3">
      <c r="A16" s="4" t="s">
        <v>261</v>
      </c>
      <c r="B16" s="5" t="n">
        <v>2096</v>
      </c>
      <c r="C16" s="5" t="n">
        <v>9098</v>
      </c>
    </row>
    <row r="17" spans="1:3">
      <c r="A17" s="4" t="s">
        <v>262</v>
      </c>
      <c r="B17" s="5" t="n">
        <v>-7136</v>
      </c>
      <c r="C17" s="5" t="n">
        <v>-1261</v>
      </c>
    </row>
    <row r="18" spans="1:3">
      <c r="A18" s="4" t="s">
        <v>263</v>
      </c>
      <c r="B18" s="5" t="n">
        <v>457506</v>
      </c>
      <c r="C18" s="5" t="n">
        <v>465255</v>
      </c>
    </row>
    <row r="19" spans="1:3">
      <c r="A19" s="4" t="s">
        <v>266</v>
      </c>
    </row>
    <row r="20" spans="1:3">
      <c r="A20" s="3" t="s">
        <v>259</v>
      </c>
    </row>
    <row r="21" spans="1:3">
      <c r="A21" s="4" t="s">
        <v>260</v>
      </c>
      <c r="B21" s="5" t="n">
        <v>44964</v>
      </c>
    </row>
    <row r="22" spans="1:3">
      <c r="A22" s="4" t="s">
        <v>261</v>
      </c>
      <c r="B22" s="5" t="n">
        <v>87</v>
      </c>
    </row>
    <row r="23" spans="1:3">
      <c r="A23" s="4" t="s">
        <v>262</v>
      </c>
      <c r="B23" s="5" t="n">
        <v>-253</v>
      </c>
    </row>
    <row r="24" spans="1:3">
      <c r="A24" s="4" t="s">
        <v>263</v>
      </c>
      <c r="B24" s="5" t="n">
        <v>44798</v>
      </c>
    </row>
    <row r="25" spans="1:3">
      <c r="A25" s="4" t="s">
        <v>267</v>
      </c>
    </row>
    <row r="26" spans="1:3">
      <c r="A26" s="3" t="s">
        <v>259</v>
      </c>
    </row>
    <row r="27" spans="1:3">
      <c r="A27" s="4" t="s">
        <v>260</v>
      </c>
      <c r="B27" s="5" t="n">
        <v>720722</v>
      </c>
      <c r="C27" s="5" t="n">
        <v>610516</v>
      </c>
    </row>
    <row r="28" spans="1:3">
      <c r="A28" s="4" t="s">
        <v>261</v>
      </c>
      <c r="B28" s="5" t="n">
        <v>295</v>
      </c>
      <c r="C28" s="5" t="n">
        <v>4249</v>
      </c>
    </row>
    <row r="29" spans="1:3">
      <c r="A29" s="4" t="s">
        <v>262</v>
      </c>
      <c r="B29" s="5" t="n">
        <v>-14687</v>
      </c>
      <c r="C29" s="5" t="n">
        <v>-3037</v>
      </c>
    </row>
    <row r="30" spans="1:3">
      <c r="A30" s="4" t="s">
        <v>263</v>
      </c>
      <c r="B30" s="5" t="n">
        <v>706330</v>
      </c>
      <c r="C30" s="5" t="n">
        <v>611728</v>
      </c>
    </row>
    <row r="31" spans="1:3">
      <c r="A31" s="4" t="s">
        <v>268</v>
      </c>
    </row>
    <row r="32" spans="1:3">
      <c r="A32" s="3" t="s">
        <v>259</v>
      </c>
    </row>
    <row r="33" spans="1:3">
      <c r="A33" s="4" t="s">
        <v>260</v>
      </c>
      <c r="B33" s="5" t="n">
        <v>102093</v>
      </c>
      <c r="C33" s="5" t="n">
        <v>78974</v>
      </c>
    </row>
    <row r="34" spans="1:3">
      <c r="A34" s="4" t="s">
        <v>261</v>
      </c>
      <c r="B34" s="5" t="n">
        <v>547</v>
      </c>
      <c r="C34" s="5" t="n">
        <v>791</v>
      </c>
    </row>
    <row r="35" spans="1:3">
      <c r="A35" s="4" t="s">
        <v>262</v>
      </c>
      <c r="B35" s="5" t="n">
        <v>-991</v>
      </c>
      <c r="C35" s="5" t="n">
        <v>-358</v>
      </c>
    </row>
    <row r="36" spans="1:3">
      <c r="A36" s="4" t="s">
        <v>263</v>
      </c>
      <c r="B36" s="5" t="n">
        <v>101649</v>
      </c>
      <c r="C36" s="5" t="n">
        <v>79407</v>
      </c>
    </row>
    <row r="37" spans="1:3">
      <c r="A37" s="4" t="s">
        <v>269</v>
      </c>
    </row>
    <row r="38" spans="1:3">
      <c r="A38" s="3" t="s">
        <v>259</v>
      </c>
    </row>
    <row r="39" spans="1:3">
      <c r="A39" s="4" t="s">
        <v>260</v>
      </c>
      <c r="B39" s="5" t="n">
        <v>299952</v>
      </c>
      <c r="C39" s="5" t="n">
        <v>167638</v>
      </c>
    </row>
    <row r="40" spans="1:3">
      <c r="A40" s="4" t="s">
        <v>261</v>
      </c>
      <c r="B40" s="5" t="n">
        <v>280</v>
      </c>
      <c r="C40" s="5" t="n">
        <v>467</v>
      </c>
    </row>
    <row r="41" spans="1:3">
      <c r="A41" s="4" t="s">
        <v>262</v>
      </c>
      <c r="B41" s="5" t="n">
        <v>-1211</v>
      </c>
      <c r="C41" s="5" t="n">
        <v>-183</v>
      </c>
    </row>
    <row r="42" spans="1:3">
      <c r="A42" s="4" t="s">
        <v>263</v>
      </c>
      <c r="B42" s="5" t="n">
        <v>299021</v>
      </c>
      <c r="C42" s="5" t="n">
        <v>167922</v>
      </c>
    </row>
    <row r="43" spans="1:3">
      <c r="A43" s="4" t="s">
        <v>270</v>
      </c>
    </row>
    <row r="44" spans="1:3">
      <c r="A44" s="3" t="s">
        <v>259</v>
      </c>
    </row>
    <row r="45" spans="1:3">
      <c r="A45" s="4" t="s">
        <v>260</v>
      </c>
      <c r="B45" s="5" t="n">
        <v>191911</v>
      </c>
      <c r="C45" s="5" t="n">
        <v>263808</v>
      </c>
    </row>
    <row r="46" spans="1:3">
      <c r="A46" s="4" t="s">
        <v>261</v>
      </c>
      <c r="B46" s="5" t="n">
        <v>1</v>
      </c>
      <c r="C46" s="5" t="n">
        <v>0</v>
      </c>
    </row>
    <row r="47" spans="1:3">
      <c r="A47" s="4" t="s">
        <v>262</v>
      </c>
      <c r="B47" s="5" t="n">
        <v>0</v>
      </c>
      <c r="C47" s="5" t="n">
        <v>-11</v>
      </c>
    </row>
    <row r="48" spans="1:3">
      <c r="A48" s="4" t="s">
        <v>263</v>
      </c>
      <c r="B48" s="5" t="n">
        <v>191912</v>
      </c>
      <c r="C48" s="5" t="n">
        <v>263797</v>
      </c>
    </row>
    <row r="49" spans="1:3">
      <c r="A49" s="4" t="s">
        <v>271</v>
      </c>
    </row>
    <row r="50" spans="1:3">
      <c r="A50" s="3" t="s">
        <v>259</v>
      </c>
    </row>
    <row r="51" spans="1:3">
      <c r="A51" s="4" t="s">
        <v>260</v>
      </c>
      <c r="B51" s="5" t="n">
        <v>33651</v>
      </c>
      <c r="C51" s="5" t="n">
        <v>33669</v>
      </c>
    </row>
    <row r="52" spans="1:3">
      <c r="A52" s="4" t="s">
        <v>261</v>
      </c>
      <c r="B52" s="5" t="n">
        <v>0</v>
      </c>
      <c r="C52" s="5" t="n">
        <v>0</v>
      </c>
    </row>
    <row r="53" spans="1:3">
      <c r="A53" s="4" t="s">
        <v>262</v>
      </c>
      <c r="B53" s="5" t="n">
        <v>-974</v>
      </c>
      <c r="C53" s="5" t="n">
        <v>-555</v>
      </c>
    </row>
    <row r="54" spans="1:3">
      <c r="A54" s="4" t="s">
        <v>263</v>
      </c>
      <c r="B54" s="5" t="n">
        <v>32677</v>
      </c>
      <c r="C54" s="5" t="n">
        <v>33114</v>
      </c>
    </row>
    <row r="55" spans="1:3">
      <c r="A55" s="4" t="s">
        <v>272</v>
      </c>
    </row>
    <row r="56" spans="1:3">
      <c r="A56" s="3" t="s">
        <v>259</v>
      </c>
    </row>
    <row r="57" spans="1:3">
      <c r="A57" s="4" t="s">
        <v>260</v>
      </c>
      <c r="B57" s="5" t="n">
        <v>588499</v>
      </c>
      <c r="C57" s="5" t="n">
        <v>462986</v>
      </c>
    </row>
    <row r="58" spans="1:3">
      <c r="A58" s="4" t="s">
        <v>261</v>
      </c>
      <c r="B58" s="5" t="n">
        <v>117</v>
      </c>
      <c r="C58" s="5" t="n">
        <v>567</v>
      </c>
    </row>
    <row r="59" spans="1:3">
      <c r="A59" s="4" t="s">
        <v>262</v>
      </c>
      <c r="B59" s="5" t="n">
        <v>-21990</v>
      </c>
      <c r="C59" s="5" t="n">
        <v>-7516</v>
      </c>
    </row>
    <row r="60" spans="1:3">
      <c r="A60" s="4" t="s">
        <v>263</v>
      </c>
      <c r="B60" s="7" t="n">
        <v>566626</v>
      </c>
      <c r="C60" s="7" t="n">
        <v>45603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3</v>
      </c>
      <c r="B1" s="2" t="s">
        <v>2</v>
      </c>
      <c r="C1" s="2" t="s">
        <v>27</v>
      </c>
    </row>
    <row r="2" spans="1:3">
      <c r="A2" s="4" t="s">
        <v>265</v>
      </c>
    </row>
    <row r="3" spans="1:3">
      <c r="A3" s="3" t="s">
        <v>259</v>
      </c>
    </row>
    <row r="4" spans="1:3">
      <c r="A4" s="4" t="s">
        <v>274</v>
      </c>
      <c r="B4" s="4" t="s">
        <v>275</v>
      </c>
      <c r="C4" s="4" t="s">
        <v>275</v>
      </c>
    </row>
    <row r="5" spans="1:3">
      <c r="A5" s="4" t="s">
        <v>267</v>
      </c>
    </row>
    <row r="6" spans="1:3">
      <c r="A6" s="3" t="s">
        <v>259</v>
      </c>
    </row>
    <row r="7" spans="1:3">
      <c r="A7" s="4" t="s">
        <v>274</v>
      </c>
      <c r="B7" s="4" t="s">
        <v>275</v>
      </c>
      <c r="C7" s="4" t="s">
        <v>275</v>
      </c>
    </row>
    <row r="8" spans="1:3">
      <c r="A8" s="4" t="s">
        <v>276</v>
      </c>
    </row>
    <row r="9" spans="1:3">
      <c r="A9" s="3" t="s">
        <v>259</v>
      </c>
    </row>
    <row r="10" spans="1:3">
      <c r="A10" s="4" t="s">
        <v>274</v>
      </c>
      <c r="B10" s="4" t="s">
        <v>277</v>
      </c>
      <c r="C10" s="4" t="s">
        <v>278</v>
      </c>
    </row>
    <row r="11" spans="1:3">
      <c r="A11" s="4" t="s">
        <v>279</v>
      </c>
    </row>
    <row r="12" spans="1:3">
      <c r="A12" s="3" t="s">
        <v>259</v>
      </c>
    </row>
    <row r="13" spans="1:3">
      <c r="A13" s="4" t="s">
        <v>274</v>
      </c>
      <c r="B13" s="4" t="s">
        <v>280</v>
      </c>
      <c r="C13" s="4" t="s">
        <v>281</v>
      </c>
    </row>
    <row r="14" spans="1:3">
      <c r="A14" s="4" t="s">
        <v>282</v>
      </c>
    </row>
    <row r="15" spans="1:3">
      <c r="A15" s="3" t="s">
        <v>259</v>
      </c>
    </row>
    <row r="16" spans="1:3">
      <c r="A16" s="4" t="s">
        <v>274</v>
      </c>
      <c r="B16" s="4" t="s">
        <v>283</v>
      </c>
      <c r="C16" s="4" t="s">
        <v>284</v>
      </c>
    </row>
    <row r="17" spans="1:3">
      <c r="A17" s="4" t="s">
        <v>285</v>
      </c>
    </row>
    <row r="18" spans="1:3">
      <c r="A18" s="3" t="s">
        <v>259</v>
      </c>
    </row>
    <row r="19" spans="1:3">
      <c r="A19" s="4" t="s">
        <v>274</v>
      </c>
      <c r="B19" s="4" t="s">
        <v>286</v>
      </c>
      <c r="C19" s="4" t="s">
        <v>287</v>
      </c>
    </row>
    <row r="20" spans="1:3">
      <c r="A20" s="4" t="s">
        <v>288</v>
      </c>
    </row>
    <row r="21" spans="1:3">
      <c r="A21" s="3" t="s">
        <v>259</v>
      </c>
    </row>
    <row r="22" spans="1:3">
      <c r="A22" s="4" t="s">
        <v>274</v>
      </c>
      <c r="B22" s="4" t="s">
        <v>289</v>
      </c>
      <c r="C22" s="4" t="s">
        <v>290</v>
      </c>
    </row>
    <row r="23" spans="1:3">
      <c r="A23" s="4" t="s">
        <v>291</v>
      </c>
    </row>
    <row r="24" spans="1:3">
      <c r="A24" s="3" t="s">
        <v>259</v>
      </c>
    </row>
    <row r="25" spans="1:3">
      <c r="A25" s="4" t="s">
        <v>274</v>
      </c>
      <c r="B25" s="4" t="s">
        <v>292</v>
      </c>
      <c r="C25" s="4" t="s">
        <v>293</v>
      </c>
    </row>
    <row r="26" spans="1:3">
      <c r="A26" s="4" t="s">
        <v>294</v>
      </c>
    </row>
    <row r="27" spans="1:3">
      <c r="A27" s="3" t="s">
        <v>259</v>
      </c>
    </row>
    <row r="28" spans="1:3">
      <c r="A28" s="4" t="s">
        <v>274</v>
      </c>
      <c r="B28" s="4" t="s">
        <v>295</v>
      </c>
      <c r="C28" s="4" t="s">
        <v>290</v>
      </c>
    </row>
    <row r="29" spans="1:3">
      <c r="A29" s="4" t="s">
        <v>296</v>
      </c>
    </row>
    <row r="30" spans="1:3">
      <c r="A30" s="3" t="s">
        <v>259</v>
      </c>
    </row>
    <row r="31" spans="1:3">
      <c r="A31" s="4" t="s">
        <v>274</v>
      </c>
      <c r="B31" s="4" t="s">
        <v>297</v>
      </c>
      <c r="C31" s="4" t="s">
        <v>298</v>
      </c>
    </row>
    <row r="32" spans="1:3">
      <c r="A32" s="4" t="s">
        <v>299</v>
      </c>
    </row>
    <row r="33" spans="1:3">
      <c r="A33" s="3" t="s">
        <v>259</v>
      </c>
    </row>
    <row r="34" spans="1:3">
      <c r="A34" s="4" t="s">
        <v>274</v>
      </c>
      <c r="B34" s="4" t="s">
        <v>300</v>
      </c>
      <c r="C34" s="4" t="s">
        <v>301</v>
      </c>
    </row>
    <row r="35" spans="1:3">
      <c r="A35" s="4" t="s">
        <v>302</v>
      </c>
    </row>
    <row r="36" spans="1:3">
      <c r="A36" s="3" t="s">
        <v>259</v>
      </c>
    </row>
    <row r="37" spans="1:3">
      <c r="A37" s="4" t="s">
        <v>274</v>
      </c>
      <c r="B37" s="4" t="s">
        <v>303</v>
      </c>
      <c r="C37" s="4" t="s">
        <v>304</v>
      </c>
    </row>
    <row r="38" spans="1:3">
      <c r="A38" s="4" t="s">
        <v>305</v>
      </c>
    </row>
    <row r="39" spans="1:3">
      <c r="A39" s="3" t="s">
        <v>259</v>
      </c>
    </row>
    <row r="40" spans="1:3">
      <c r="A40" s="4" t="s">
        <v>274</v>
      </c>
      <c r="B40" s="4" t="s">
        <v>306</v>
      </c>
      <c r="C40" s="4" t="s">
        <v>307</v>
      </c>
    </row>
    <row r="41" spans="1:3">
      <c r="A41" s="4" t="s">
        <v>308</v>
      </c>
    </row>
    <row r="42" spans="1:3">
      <c r="A42" s="3" t="s">
        <v>259</v>
      </c>
    </row>
    <row r="43" spans="1:3">
      <c r="A43" s="4" t="s">
        <v>274</v>
      </c>
      <c r="B43" s="4" t="s">
        <v>309</v>
      </c>
      <c r="C43" s="4" t="s">
        <v>310</v>
      </c>
    </row>
    <row r="44" spans="1:3">
      <c r="A44" s="4" t="s">
        <v>311</v>
      </c>
    </row>
    <row r="45" spans="1:3">
      <c r="A45" s="3" t="s">
        <v>259</v>
      </c>
    </row>
    <row r="46" spans="1:3">
      <c r="A46" s="4" t="s">
        <v>274</v>
      </c>
      <c r="B46" s="4" t="s">
        <v>312</v>
      </c>
      <c r="C46" s="4" t="s">
        <v>313</v>
      </c>
    </row>
    <row r="47" spans="1:3">
      <c r="A47" s="4" t="s">
        <v>314</v>
      </c>
    </row>
    <row r="48" spans="1:3">
      <c r="A48" s="3" t="s">
        <v>259</v>
      </c>
    </row>
    <row r="49" spans="1:3">
      <c r="A49" s="4" t="s">
        <v>274</v>
      </c>
      <c r="B49" s="4" t="s">
        <v>315</v>
      </c>
      <c r="C49" s="4" t="s">
        <v>3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16</v>
      </c>
      <c r="B1" s="2" t="s">
        <v>2</v>
      </c>
      <c r="C1" s="2" t="s">
        <v>27</v>
      </c>
    </row>
    <row r="2" spans="1:3">
      <c r="A2" s="3" t="s">
        <v>260</v>
      </c>
    </row>
    <row r="3" spans="1:3">
      <c r="A3" s="4" t="s">
        <v>260</v>
      </c>
      <c r="B3" s="7" t="n">
        <v>2719761</v>
      </c>
      <c r="C3" s="7" t="n">
        <v>2306914</v>
      </c>
    </row>
    <row r="4" spans="1:3">
      <c r="A4" s="3" t="s">
        <v>263</v>
      </c>
    </row>
    <row r="5" spans="1:3">
      <c r="A5" s="4" t="s">
        <v>263</v>
      </c>
      <c r="B5" s="5" t="n">
        <v>2665752</v>
      </c>
      <c r="C5" s="5" t="n">
        <v>2305065</v>
      </c>
    </row>
    <row r="6" spans="1:3">
      <c r="A6" s="4" t="s">
        <v>264</v>
      </c>
    </row>
    <row r="7" spans="1:3">
      <c r="A7" s="3" t="s">
        <v>260</v>
      </c>
    </row>
    <row r="8" spans="1:3">
      <c r="A8" s="4" t="s">
        <v>317</v>
      </c>
      <c r="B8" s="5" t="n">
        <v>1995</v>
      </c>
    </row>
    <row r="9" spans="1:3">
      <c r="A9" s="4" t="s">
        <v>318</v>
      </c>
      <c r="B9" s="5" t="n">
        <v>173681</v>
      </c>
    </row>
    <row r="10" spans="1:3">
      <c r="A10" s="4" t="s">
        <v>319</v>
      </c>
      <c r="B10" s="5" t="n">
        <v>70168</v>
      </c>
    </row>
    <row r="11" spans="1:3">
      <c r="A11" s="4" t="s">
        <v>320</v>
      </c>
      <c r="B11" s="5" t="n">
        <v>29579</v>
      </c>
    </row>
    <row r="12" spans="1:3">
      <c r="A12" s="4" t="s">
        <v>321</v>
      </c>
      <c r="B12" s="5" t="n">
        <v>275423</v>
      </c>
    </row>
    <row r="13" spans="1:3">
      <c r="A13" s="4" t="s">
        <v>260</v>
      </c>
      <c r="B13" s="5" t="n">
        <v>275423</v>
      </c>
      <c r="C13" s="5" t="n">
        <v>231905</v>
      </c>
    </row>
    <row r="14" spans="1:3">
      <c r="A14" s="3" t="s">
        <v>263</v>
      </c>
    </row>
    <row r="15" spans="1:3">
      <c r="A15" s="4" t="s">
        <v>317</v>
      </c>
      <c r="B15" s="5" t="n">
        <v>1977</v>
      </c>
    </row>
    <row r="16" spans="1:3">
      <c r="A16" s="4" t="s">
        <v>318</v>
      </c>
      <c r="B16" s="5" t="n">
        <v>170686</v>
      </c>
    </row>
    <row r="17" spans="1:3">
      <c r="A17" s="4" t="s">
        <v>319</v>
      </c>
      <c r="B17" s="5" t="n">
        <v>65030</v>
      </c>
    </row>
    <row r="18" spans="1:3">
      <c r="A18" s="4" t="s">
        <v>320</v>
      </c>
      <c r="B18" s="5" t="n">
        <v>27540</v>
      </c>
    </row>
    <row r="19" spans="1:3">
      <c r="A19" s="4" t="s">
        <v>321</v>
      </c>
      <c r="B19" s="5" t="n">
        <v>265233</v>
      </c>
    </row>
    <row r="20" spans="1:3">
      <c r="A20" s="4" t="s">
        <v>263</v>
      </c>
      <c r="B20" s="5" t="n">
        <v>265233</v>
      </c>
      <c r="C20" s="5" t="n">
        <v>227805</v>
      </c>
    </row>
    <row r="21" spans="1:3">
      <c r="A21" s="4" t="s">
        <v>265</v>
      </c>
    </row>
    <row r="22" spans="1:3">
      <c r="A22" s="3" t="s">
        <v>260</v>
      </c>
    </row>
    <row r="23" spans="1:3">
      <c r="A23" s="4" t="s">
        <v>317</v>
      </c>
      <c r="B23" s="5" t="n">
        <v>27808</v>
      </c>
    </row>
    <row r="24" spans="1:3">
      <c r="A24" s="4" t="s">
        <v>318</v>
      </c>
      <c r="B24" s="5" t="n">
        <v>91977</v>
      </c>
    </row>
    <row r="25" spans="1:3">
      <c r="A25" s="4" t="s">
        <v>319</v>
      </c>
      <c r="B25" s="5" t="n">
        <v>174111</v>
      </c>
    </row>
    <row r="26" spans="1:3">
      <c r="A26" s="4" t="s">
        <v>320</v>
      </c>
      <c r="B26" s="5" t="n">
        <v>168650</v>
      </c>
    </row>
    <row r="27" spans="1:3">
      <c r="A27" s="4" t="s">
        <v>321</v>
      </c>
      <c r="B27" s="5" t="n">
        <v>462546</v>
      </c>
    </row>
    <row r="28" spans="1:3">
      <c r="A28" s="4" t="s">
        <v>260</v>
      </c>
      <c r="B28" s="5" t="n">
        <v>462546</v>
      </c>
      <c r="C28" s="5" t="n">
        <v>457418</v>
      </c>
    </row>
    <row r="29" spans="1:3">
      <c r="A29" s="3" t="s">
        <v>263</v>
      </c>
    </row>
    <row r="30" spans="1:3">
      <c r="A30" s="4" t="s">
        <v>317</v>
      </c>
      <c r="B30" s="5" t="n">
        <v>27768</v>
      </c>
    </row>
    <row r="31" spans="1:3">
      <c r="A31" s="4" t="s">
        <v>318</v>
      </c>
      <c r="B31" s="5" t="n">
        <v>91050</v>
      </c>
    </row>
    <row r="32" spans="1:3">
      <c r="A32" s="4" t="s">
        <v>319</v>
      </c>
      <c r="B32" s="5" t="n">
        <v>172250</v>
      </c>
    </row>
    <row r="33" spans="1:3">
      <c r="A33" s="4" t="s">
        <v>320</v>
      </c>
      <c r="B33" s="5" t="n">
        <v>166438</v>
      </c>
    </row>
    <row r="34" spans="1:3">
      <c r="A34" s="4" t="s">
        <v>321</v>
      </c>
      <c r="B34" s="5" t="n">
        <v>457506</v>
      </c>
    </row>
    <row r="35" spans="1:3">
      <c r="A35" s="4" t="s">
        <v>263</v>
      </c>
      <c r="B35" s="5" t="n">
        <v>457506</v>
      </c>
      <c r="C35" s="5" t="n">
        <v>465255</v>
      </c>
    </row>
    <row r="36" spans="1:3">
      <c r="A36" s="4" t="s">
        <v>322</v>
      </c>
    </row>
    <row r="37" spans="1:3">
      <c r="A37" s="3" t="s">
        <v>260</v>
      </c>
    </row>
    <row r="38" spans="1:3">
      <c r="A38" s="4" t="s">
        <v>317</v>
      </c>
      <c r="B38" s="5" t="n">
        <v>0</v>
      </c>
    </row>
    <row r="39" spans="1:3">
      <c r="A39" s="4" t="s">
        <v>318</v>
      </c>
      <c r="B39" s="5" t="n">
        <v>19770</v>
      </c>
    </row>
    <row r="40" spans="1:3">
      <c r="A40" s="4" t="s">
        <v>319</v>
      </c>
      <c r="B40" s="5" t="n">
        <v>25194</v>
      </c>
    </row>
    <row r="41" spans="1:3">
      <c r="A41" s="4" t="s">
        <v>321</v>
      </c>
      <c r="B41" s="5" t="n">
        <v>44964</v>
      </c>
    </row>
    <row r="42" spans="1:3">
      <c r="A42" s="4" t="s">
        <v>260</v>
      </c>
      <c r="B42" s="5" t="n">
        <v>44964</v>
      </c>
    </row>
    <row r="43" spans="1:3">
      <c r="A43" s="3" t="s">
        <v>263</v>
      </c>
    </row>
    <row r="44" spans="1:3">
      <c r="A44" s="4" t="s">
        <v>317</v>
      </c>
      <c r="B44" s="5" t="n">
        <v>0</v>
      </c>
    </row>
    <row r="45" spans="1:3">
      <c r="A45" s="4" t="s">
        <v>318</v>
      </c>
      <c r="B45" s="5" t="n">
        <v>19790</v>
      </c>
    </row>
    <row r="46" spans="1:3">
      <c r="A46" s="4" t="s">
        <v>319</v>
      </c>
      <c r="B46" s="5" t="n">
        <v>25008</v>
      </c>
    </row>
    <row r="47" spans="1:3">
      <c r="A47" s="4" t="s">
        <v>321</v>
      </c>
      <c r="B47" s="5" t="n">
        <v>44798</v>
      </c>
    </row>
    <row r="48" spans="1:3">
      <c r="A48" s="4" t="s">
        <v>263</v>
      </c>
      <c r="B48" s="5" t="n">
        <v>44798</v>
      </c>
    </row>
    <row r="49" spans="1:3">
      <c r="A49" s="4" t="s">
        <v>267</v>
      </c>
    </row>
    <row r="50" spans="1:3">
      <c r="A50" s="3" t="s">
        <v>260</v>
      </c>
    </row>
    <row r="51" spans="1:3">
      <c r="A51" s="4" t="s">
        <v>317</v>
      </c>
      <c r="B51" s="5" t="n">
        <v>76859</v>
      </c>
    </row>
    <row r="52" spans="1:3">
      <c r="A52" s="4" t="s">
        <v>318</v>
      </c>
      <c r="B52" s="5" t="n">
        <v>375792</v>
      </c>
    </row>
    <row r="53" spans="1:3">
      <c r="A53" s="4" t="s">
        <v>319</v>
      </c>
      <c r="B53" s="5" t="n">
        <v>259457</v>
      </c>
    </row>
    <row r="54" spans="1:3">
      <c r="A54" s="4" t="s">
        <v>320</v>
      </c>
      <c r="B54" s="5" t="n">
        <v>8614</v>
      </c>
    </row>
    <row r="55" spans="1:3">
      <c r="A55" s="4" t="s">
        <v>321</v>
      </c>
      <c r="B55" s="5" t="n">
        <v>720722</v>
      </c>
    </row>
    <row r="56" spans="1:3">
      <c r="A56" s="4" t="s">
        <v>260</v>
      </c>
      <c r="B56" s="5" t="n">
        <v>720722</v>
      </c>
      <c r="C56" s="5" t="n">
        <v>610516</v>
      </c>
    </row>
    <row r="57" spans="1:3">
      <c r="A57" s="3" t="s">
        <v>263</v>
      </c>
    </row>
    <row r="58" spans="1:3">
      <c r="A58" s="4" t="s">
        <v>317</v>
      </c>
      <c r="B58" s="5" t="n">
        <v>76455</v>
      </c>
    </row>
    <row r="59" spans="1:3">
      <c r="A59" s="4" t="s">
        <v>318</v>
      </c>
      <c r="B59" s="5" t="n">
        <v>369276</v>
      </c>
    </row>
    <row r="60" spans="1:3">
      <c r="A60" s="4" t="s">
        <v>319</v>
      </c>
      <c r="B60" s="5" t="n">
        <v>252293</v>
      </c>
    </row>
    <row r="61" spans="1:3">
      <c r="A61" s="4" t="s">
        <v>320</v>
      </c>
      <c r="B61" s="5" t="n">
        <v>8306</v>
      </c>
    </row>
    <row r="62" spans="1:3">
      <c r="A62" s="4" t="s">
        <v>321</v>
      </c>
      <c r="B62" s="5" t="n">
        <v>706330</v>
      </c>
    </row>
    <row r="63" spans="1:3">
      <c r="A63" s="4" t="s">
        <v>263</v>
      </c>
      <c r="B63" s="5" t="n">
        <v>706330</v>
      </c>
      <c r="C63" s="5" t="n">
        <v>611728</v>
      </c>
    </row>
    <row r="64" spans="1:3">
      <c r="A64" s="4" t="s">
        <v>268</v>
      </c>
    </row>
    <row r="65" spans="1:3">
      <c r="A65" s="3" t="s">
        <v>260</v>
      </c>
    </row>
    <row r="66" spans="1:3">
      <c r="A66" s="4" t="s">
        <v>260</v>
      </c>
      <c r="B66" s="5" t="n">
        <v>102093</v>
      </c>
      <c r="C66" s="5" t="n">
        <v>78974</v>
      </c>
    </row>
    <row r="67" spans="1:3">
      <c r="A67" s="3" t="s">
        <v>263</v>
      </c>
    </row>
    <row r="68" spans="1:3">
      <c r="A68" s="4" t="s">
        <v>263</v>
      </c>
      <c r="B68" s="5" t="n">
        <v>101649</v>
      </c>
      <c r="C68" s="5" t="n">
        <v>79407</v>
      </c>
    </row>
    <row r="69" spans="1:3">
      <c r="A69" s="4" t="s">
        <v>269</v>
      </c>
    </row>
    <row r="70" spans="1:3">
      <c r="A70" s="3" t="s">
        <v>260</v>
      </c>
    </row>
    <row r="71" spans="1:3">
      <c r="A71" s="4" t="s">
        <v>260</v>
      </c>
      <c r="B71" s="5" t="n">
        <v>299952</v>
      </c>
      <c r="C71" s="5" t="n">
        <v>167638</v>
      </c>
    </row>
    <row r="72" spans="1:3">
      <c r="A72" s="3" t="s">
        <v>263</v>
      </c>
    </row>
    <row r="73" spans="1:3">
      <c r="A73" s="4" t="s">
        <v>263</v>
      </c>
      <c r="B73" s="5" t="n">
        <v>299021</v>
      </c>
      <c r="C73" s="5" t="n">
        <v>167922</v>
      </c>
    </row>
    <row r="74" spans="1:3">
      <c r="A74" s="4" t="s">
        <v>270</v>
      </c>
    </row>
    <row r="75" spans="1:3">
      <c r="A75" s="3" t="s">
        <v>260</v>
      </c>
    </row>
    <row r="76" spans="1:3">
      <c r="A76" s="4" t="s">
        <v>260</v>
      </c>
      <c r="B76" s="5" t="n">
        <v>191911</v>
      </c>
      <c r="C76" s="5" t="n">
        <v>263808</v>
      </c>
    </row>
    <row r="77" spans="1:3">
      <c r="A77" s="3" t="s">
        <v>263</v>
      </c>
    </row>
    <row r="78" spans="1:3">
      <c r="A78" s="4" t="s">
        <v>263</v>
      </c>
      <c r="B78" s="5" t="n">
        <v>191912</v>
      </c>
      <c r="C78" s="5" t="n">
        <v>263797</v>
      </c>
    </row>
    <row r="79" spans="1:3">
      <c r="A79" s="4" t="s">
        <v>271</v>
      </c>
    </row>
    <row r="80" spans="1:3">
      <c r="A80" s="3" t="s">
        <v>260</v>
      </c>
    </row>
    <row r="81" spans="1:3">
      <c r="A81" s="4" t="s">
        <v>317</v>
      </c>
      <c r="B81" s="5" t="n">
        <v>0</v>
      </c>
    </row>
    <row r="82" spans="1:3">
      <c r="A82" s="4" t="s">
        <v>318</v>
      </c>
      <c r="B82" s="5" t="n">
        <v>33651</v>
      </c>
    </row>
    <row r="83" spans="1:3">
      <c r="A83" s="4" t="s">
        <v>321</v>
      </c>
      <c r="B83" s="5" t="n">
        <v>33651</v>
      </c>
    </row>
    <row r="84" spans="1:3">
      <c r="A84" s="4" t="s">
        <v>260</v>
      </c>
      <c r="B84" s="5" t="n">
        <v>33651</v>
      </c>
      <c r="C84" s="5" t="n">
        <v>33669</v>
      </c>
    </row>
    <row r="85" spans="1:3">
      <c r="A85" s="3" t="s">
        <v>263</v>
      </c>
    </row>
    <row r="86" spans="1:3">
      <c r="A86" s="4" t="s">
        <v>317</v>
      </c>
      <c r="B86" s="5" t="n">
        <v>0</v>
      </c>
    </row>
    <row r="87" spans="1:3">
      <c r="A87" s="4" t="s">
        <v>318</v>
      </c>
      <c r="B87" s="5" t="n">
        <v>32677</v>
      </c>
    </row>
    <row r="88" spans="1:3">
      <c r="A88" s="4" t="s">
        <v>321</v>
      </c>
      <c r="B88" s="5" t="n">
        <v>32677</v>
      </c>
    </row>
    <row r="89" spans="1:3">
      <c r="A89" s="4" t="s">
        <v>263</v>
      </c>
      <c r="B89" s="5" t="n">
        <v>32677</v>
      </c>
      <c r="C89" s="5" t="n">
        <v>33114</v>
      </c>
    </row>
    <row r="90" spans="1:3">
      <c r="A90" s="4" t="s">
        <v>272</v>
      </c>
    </row>
    <row r="91" spans="1:3">
      <c r="A91" s="3" t="s">
        <v>260</v>
      </c>
    </row>
    <row r="92" spans="1:3">
      <c r="A92" s="4" t="s">
        <v>260</v>
      </c>
      <c r="B92" s="5" t="n">
        <v>588499</v>
      </c>
      <c r="C92" s="5" t="n">
        <v>462986</v>
      </c>
    </row>
    <row r="93" spans="1:3">
      <c r="A93" s="3" t="s">
        <v>263</v>
      </c>
    </row>
    <row r="94" spans="1:3">
      <c r="A94" s="4" t="s">
        <v>263</v>
      </c>
      <c r="B94" s="7" t="n">
        <v>566626</v>
      </c>
      <c r="C94" s="7" t="n">
        <v>4560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323</v>
      </c>
      <c r="B1" s="2" t="s">
        <v>73</v>
      </c>
      <c r="D1" s="2" t="s">
        <v>1</v>
      </c>
    </row>
    <row r="2" spans="1:6">
      <c r="B2" s="2" t="s">
        <v>2</v>
      </c>
      <c r="C2" s="2" t="s">
        <v>74</v>
      </c>
      <c r="D2" s="2" t="s">
        <v>2</v>
      </c>
      <c r="E2" s="2" t="s">
        <v>74</v>
      </c>
      <c r="F2" s="2" t="s">
        <v>27</v>
      </c>
    </row>
    <row r="3" spans="1:6">
      <c r="A3" s="3" t="s">
        <v>170</v>
      </c>
    </row>
    <row r="4" spans="1:6">
      <c r="A4" s="4" t="s">
        <v>324</v>
      </c>
      <c r="B4" s="7" t="n">
        <v>574000</v>
      </c>
      <c r="C4" s="7" t="n">
        <v>605000</v>
      </c>
      <c r="D4" s="7" t="n">
        <v>1883000</v>
      </c>
      <c r="E4" s="7" t="n">
        <v>2035000</v>
      </c>
    </row>
    <row r="5" spans="1:6">
      <c r="A5" s="4" t="s">
        <v>325</v>
      </c>
      <c r="B5" s="5" t="n">
        <v>50000</v>
      </c>
      <c r="C5" s="5" t="n">
        <v>41000</v>
      </c>
      <c r="D5" s="5" t="n">
        <v>723000</v>
      </c>
      <c r="E5" s="5" t="n">
        <v>272000</v>
      </c>
    </row>
    <row r="6" spans="1:6">
      <c r="A6" s="3" t="s">
        <v>263</v>
      </c>
    </row>
    <row r="7" spans="1:6">
      <c r="A7" s="4" t="s">
        <v>326</v>
      </c>
      <c r="B7" s="5" t="n">
        <v>1475269000</v>
      </c>
      <c r="D7" s="5" t="n">
        <v>1475269000</v>
      </c>
      <c r="F7" s="7" t="n">
        <v>835553000</v>
      </c>
    </row>
    <row r="8" spans="1:6">
      <c r="A8" s="4" t="s">
        <v>327</v>
      </c>
      <c r="B8" s="5" t="n">
        <v>663895000</v>
      </c>
      <c r="D8" s="5" t="n">
        <v>663895000</v>
      </c>
      <c r="F8" s="5" t="n">
        <v>432761000</v>
      </c>
    </row>
    <row r="9" spans="1:6">
      <c r="A9" s="4" t="s">
        <v>105</v>
      </c>
      <c r="B9" s="5" t="n">
        <v>2139164000</v>
      </c>
      <c r="D9" s="5" t="n">
        <v>2139164000</v>
      </c>
      <c r="F9" s="5" t="n">
        <v>1268314000</v>
      </c>
    </row>
    <row r="10" spans="1:6">
      <c r="A10" s="3" t="s">
        <v>328</v>
      </c>
    </row>
    <row r="11" spans="1:6">
      <c r="A11" s="4" t="s">
        <v>326</v>
      </c>
      <c r="B11" s="5" t="n">
        <v>-24529000</v>
      </c>
      <c r="D11" s="5" t="n">
        <v>-24529000</v>
      </c>
      <c r="F11" s="5" t="n">
        <v>-5177000</v>
      </c>
    </row>
    <row r="12" spans="1:6">
      <c r="A12" s="4" t="s">
        <v>327</v>
      </c>
      <c r="B12" s="5" t="n">
        <v>-32903000</v>
      </c>
      <c r="D12" s="5" t="n">
        <v>-32903000</v>
      </c>
      <c r="F12" s="5" t="n">
        <v>-11846000</v>
      </c>
    </row>
    <row r="13" spans="1:6">
      <c r="A13" s="4" t="s">
        <v>105</v>
      </c>
      <c r="B13" s="5" t="n">
        <v>-57432000</v>
      </c>
      <c r="D13" s="5" t="n">
        <v>-57432000</v>
      </c>
      <c r="F13" s="5" t="n">
        <v>-17023000</v>
      </c>
    </row>
    <row r="14" spans="1:6">
      <c r="A14" s="3" t="s">
        <v>329</v>
      </c>
    </row>
    <row r="15" spans="1:6">
      <c r="A15" s="4" t="s">
        <v>330</v>
      </c>
      <c r="B15" s="5" t="n">
        <v>0</v>
      </c>
      <c r="C15" s="7" t="n">
        <v>0</v>
      </c>
      <c r="D15" s="5" t="n">
        <v>0</v>
      </c>
      <c r="E15" s="7" t="n">
        <v>0</v>
      </c>
    </row>
    <row r="16" spans="1:6">
      <c r="A16" s="4" t="s">
        <v>32</v>
      </c>
      <c r="B16" s="5" t="n">
        <v>24865000</v>
      </c>
      <c r="D16" s="5" t="n">
        <v>24865000</v>
      </c>
      <c r="F16" s="5" t="n">
        <v>500000</v>
      </c>
    </row>
    <row r="17" spans="1:6">
      <c r="A17" s="4" t="s">
        <v>331</v>
      </c>
      <c r="B17" s="5" t="n">
        <v>8500000</v>
      </c>
      <c r="D17" s="5" t="n">
        <v>8500000</v>
      </c>
      <c r="F17" s="5" t="n">
        <v>8600000</v>
      </c>
    </row>
    <row r="18" spans="1:6">
      <c r="A18" s="4" t="s">
        <v>264</v>
      </c>
    </row>
    <row r="19" spans="1:6">
      <c r="A19" s="3" t="s">
        <v>263</v>
      </c>
    </row>
    <row r="20" spans="1:6">
      <c r="A20" s="4" t="s">
        <v>326</v>
      </c>
      <c r="B20" s="5" t="n">
        <v>122842000</v>
      </c>
      <c r="D20" s="5" t="n">
        <v>122842000</v>
      </c>
      <c r="F20" s="5" t="n">
        <v>151119000</v>
      </c>
    </row>
    <row r="21" spans="1:6">
      <c r="A21" s="4" t="s">
        <v>327</v>
      </c>
      <c r="B21" s="5" t="n">
        <v>142391000</v>
      </c>
      <c r="D21" s="5" t="n">
        <v>142391000</v>
      </c>
      <c r="F21" s="5" t="n">
        <v>69454000</v>
      </c>
    </row>
    <row r="22" spans="1:6">
      <c r="A22" s="4" t="s">
        <v>105</v>
      </c>
      <c r="B22" s="5" t="n">
        <v>265233000</v>
      </c>
      <c r="D22" s="5" t="n">
        <v>265233000</v>
      </c>
      <c r="F22" s="5" t="n">
        <v>220573000</v>
      </c>
    </row>
    <row r="23" spans="1:6">
      <c r="A23" s="3" t="s">
        <v>328</v>
      </c>
    </row>
    <row r="24" spans="1:6">
      <c r="A24" s="4" t="s">
        <v>326</v>
      </c>
      <c r="B24" s="5" t="n">
        <v>-1525000</v>
      </c>
      <c r="D24" s="5" t="n">
        <v>-1525000</v>
      </c>
      <c r="F24" s="5" t="n">
        <v>-1240000</v>
      </c>
    </row>
    <row r="25" spans="1:6">
      <c r="A25" s="4" t="s">
        <v>327</v>
      </c>
      <c r="B25" s="5" t="n">
        <v>-8665000</v>
      </c>
      <c r="D25" s="5" t="n">
        <v>-8665000</v>
      </c>
      <c r="F25" s="5" t="n">
        <v>-2862000</v>
      </c>
    </row>
    <row r="26" spans="1:6">
      <c r="A26" s="4" t="s">
        <v>105</v>
      </c>
      <c r="B26" s="5" t="n">
        <v>-10190000</v>
      </c>
      <c r="D26" s="5" t="n">
        <v>-10190000</v>
      </c>
      <c r="F26" s="5" t="n">
        <v>-4102000</v>
      </c>
    </row>
    <row r="27" spans="1:6">
      <c r="A27" s="4" t="s">
        <v>265</v>
      </c>
    </row>
    <row r="28" spans="1:6">
      <c r="A28" s="3" t="s">
        <v>263</v>
      </c>
    </row>
    <row r="29" spans="1:6">
      <c r="A29" s="4" t="s">
        <v>326</v>
      </c>
      <c r="B29" s="5" t="n">
        <v>277700000</v>
      </c>
      <c r="D29" s="5" t="n">
        <v>277700000</v>
      </c>
      <c r="F29" s="5" t="n">
        <v>124171000</v>
      </c>
    </row>
    <row r="30" spans="1:6">
      <c r="A30" s="4" t="s">
        <v>327</v>
      </c>
      <c r="B30" s="5" t="n">
        <v>55770000</v>
      </c>
      <c r="D30" s="5" t="n">
        <v>55770000</v>
      </c>
      <c r="F30" s="5" t="n">
        <v>23492000</v>
      </c>
    </row>
    <row r="31" spans="1:6">
      <c r="A31" s="4" t="s">
        <v>105</v>
      </c>
      <c r="B31" s="5" t="n">
        <v>333470000</v>
      </c>
      <c r="D31" s="5" t="n">
        <v>333470000</v>
      </c>
      <c r="F31" s="5" t="n">
        <v>147663000</v>
      </c>
    </row>
    <row r="32" spans="1:6">
      <c r="A32" s="3" t="s">
        <v>328</v>
      </c>
    </row>
    <row r="33" spans="1:6">
      <c r="A33" s="4" t="s">
        <v>326</v>
      </c>
      <c r="B33" s="5" t="n">
        <v>-5196000</v>
      </c>
      <c r="D33" s="5" t="n">
        <v>-5196000</v>
      </c>
      <c r="F33" s="5" t="n">
        <v>-817000</v>
      </c>
    </row>
    <row r="34" spans="1:6">
      <c r="A34" s="4" t="s">
        <v>327</v>
      </c>
      <c r="B34" s="5" t="n">
        <v>-1940000</v>
      </c>
      <c r="D34" s="5" t="n">
        <v>-1940000</v>
      </c>
      <c r="F34" s="5" t="n">
        <v>-444000</v>
      </c>
    </row>
    <row r="35" spans="1:6">
      <c r="A35" s="4" t="s">
        <v>105</v>
      </c>
      <c r="B35" s="5" t="n">
        <v>-7136000</v>
      </c>
      <c r="D35" s="5" t="n">
        <v>-7136000</v>
      </c>
      <c r="F35" s="5" t="n">
        <v>-1261000</v>
      </c>
    </row>
    <row r="36" spans="1:6">
      <c r="A36" s="4" t="s">
        <v>322</v>
      </c>
    </row>
    <row r="37" spans="1:6">
      <c r="A37" s="3" t="s">
        <v>263</v>
      </c>
    </row>
    <row r="38" spans="1:6">
      <c r="A38" s="4" t="s">
        <v>326</v>
      </c>
      <c r="B38" s="5" t="n">
        <v>23316000</v>
      </c>
      <c r="D38" s="5" t="n">
        <v>23316000</v>
      </c>
    </row>
    <row r="39" spans="1:6">
      <c r="A39" s="4" t="s">
        <v>327</v>
      </c>
      <c r="B39" s="5" t="n">
        <v>0</v>
      </c>
      <c r="D39" s="5" t="n">
        <v>0</v>
      </c>
    </row>
    <row r="40" spans="1:6">
      <c r="A40" s="4" t="s">
        <v>105</v>
      </c>
      <c r="B40" s="5" t="n">
        <v>23316000</v>
      </c>
      <c r="D40" s="5" t="n">
        <v>23316000</v>
      </c>
    </row>
    <row r="41" spans="1:6">
      <c r="A41" s="3" t="s">
        <v>328</v>
      </c>
    </row>
    <row r="42" spans="1:6">
      <c r="A42" s="4" t="s">
        <v>326</v>
      </c>
      <c r="B42" s="5" t="n">
        <v>-253000</v>
      </c>
      <c r="D42" s="5" t="n">
        <v>-253000</v>
      </c>
    </row>
    <row r="43" spans="1:6">
      <c r="A43" s="4" t="s">
        <v>327</v>
      </c>
      <c r="B43" s="5" t="n">
        <v>0</v>
      </c>
      <c r="D43" s="5" t="n">
        <v>0</v>
      </c>
    </row>
    <row r="44" spans="1:6">
      <c r="A44" s="4" t="s">
        <v>105</v>
      </c>
      <c r="B44" s="5" t="n">
        <v>-253000</v>
      </c>
      <c r="D44" s="5" t="n">
        <v>-253000</v>
      </c>
    </row>
    <row r="45" spans="1:6">
      <c r="A45" s="4" t="s">
        <v>267</v>
      </c>
    </row>
    <row r="46" spans="1:6">
      <c r="A46" s="3" t="s">
        <v>263</v>
      </c>
    </row>
    <row r="47" spans="1:6">
      <c r="A47" s="4" t="s">
        <v>326</v>
      </c>
      <c r="B47" s="5" t="n">
        <v>518678000</v>
      </c>
      <c r="D47" s="5" t="n">
        <v>518678000</v>
      </c>
      <c r="F47" s="5" t="n">
        <v>214371000</v>
      </c>
    </row>
    <row r="48" spans="1:6">
      <c r="A48" s="4" t="s">
        <v>327</v>
      </c>
      <c r="B48" s="5" t="n">
        <v>139222000</v>
      </c>
      <c r="D48" s="5" t="n">
        <v>139222000</v>
      </c>
      <c r="F48" s="5" t="n">
        <v>94261000</v>
      </c>
    </row>
    <row r="49" spans="1:6">
      <c r="A49" s="4" t="s">
        <v>105</v>
      </c>
      <c r="B49" s="5" t="n">
        <v>657900000</v>
      </c>
      <c r="D49" s="5" t="n">
        <v>657900000</v>
      </c>
      <c r="F49" s="5" t="n">
        <v>308632000</v>
      </c>
    </row>
    <row r="50" spans="1:6">
      <c r="A50" s="3" t="s">
        <v>328</v>
      </c>
    </row>
    <row r="51" spans="1:6">
      <c r="A51" s="4" t="s">
        <v>326</v>
      </c>
      <c r="B51" s="5" t="n">
        <v>-10146000</v>
      </c>
      <c r="D51" s="5" t="n">
        <v>-10146000</v>
      </c>
      <c r="F51" s="5" t="n">
        <v>-1213000</v>
      </c>
    </row>
    <row r="52" spans="1:6">
      <c r="A52" s="4" t="s">
        <v>327</v>
      </c>
      <c r="B52" s="5" t="n">
        <v>-4541000</v>
      </c>
      <c r="D52" s="5" t="n">
        <v>-4541000</v>
      </c>
      <c r="F52" s="5" t="n">
        <v>-1824000</v>
      </c>
    </row>
    <row r="53" spans="1:6">
      <c r="A53" s="4" t="s">
        <v>105</v>
      </c>
      <c r="B53" s="5" t="n">
        <v>-14687000</v>
      </c>
      <c r="D53" s="5" t="n">
        <v>-14687000</v>
      </c>
      <c r="F53" s="5" t="n">
        <v>-3037000</v>
      </c>
    </row>
    <row r="54" spans="1:6">
      <c r="A54" s="4" t="s">
        <v>268</v>
      </c>
    </row>
    <row r="55" spans="1:6">
      <c r="A55" s="3" t="s">
        <v>263</v>
      </c>
    </row>
    <row r="56" spans="1:6">
      <c r="A56" s="4" t="s">
        <v>326</v>
      </c>
      <c r="B56" s="5" t="n">
        <v>50881000</v>
      </c>
      <c r="D56" s="5" t="n">
        <v>50881000</v>
      </c>
      <c r="F56" s="5" t="n">
        <v>29842000</v>
      </c>
    </row>
    <row r="57" spans="1:6">
      <c r="A57" s="4" t="s">
        <v>327</v>
      </c>
      <c r="B57" s="5" t="n">
        <v>10095000</v>
      </c>
      <c r="D57" s="5" t="n">
        <v>10095000</v>
      </c>
      <c r="F57" s="5" t="n">
        <v>5988000</v>
      </c>
    </row>
    <row r="58" spans="1:6">
      <c r="A58" s="4" t="s">
        <v>105</v>
      </c>
      <c r="B58" s="5" t="n">
        <v>60976000</v>
      </c>
      <c r="D58" s="5" t="n">
        <v>60976000</v>
      </c>
      <c r="F58" s="5" t="n">
        <v>35830000</v>
      </c>
    </row>
    <row r="59" spans="1:6">
      <c r="A59" s="3" t="s">
        <v>328</v>
      </c>
    </row>
    <row r="60" spans="1:6">
      <c r="A60" s="4" t="s">
        <v>326</v>
      </c>
      <c r="B60" s="5" t="n">
        <v>-473000</v>
      </c>
      <c r="D60" s="5" t="n">
        <v>-473000</v>
      </c>
      <c r="F60" s="5" t="n">
        <v>-179000</v>
      </c>
    </row>
    <row r="61" spans="1:6">
      <c r="A61" s="4" t="s">
        <v>327</v>
      </c>
      <c r="B61" s="5" t="n">
        <v>-518000</v>
      </c>
      <c r="D61" s="5" t="n">
        <v>-518000</v>
      </c>
      <c r="F61" s="5" t="n">
        <v>-179000</v>
      </c>
    </row>
    <row r="62" spans="1:6">
      <c r="A62" s="4" t="s">
        <v>105</v>
      </c>
      <c r="B62" s="5" t="n">
        <v>-991000</v>
      </c>
      <c r="D62" s="5" t="n">
        <v>-991000</v>
      </c>
      <c r="F62" s="5" t="n">
        <v>-358000</v>
      </c>
    </row>
    <row r="63" spans="1:6">
      <c r="A63" s="4" t="s">
        <v>269</v>
      </c>
    </row>
    <row r="64" spans="1:6">
      <c r="A64" s="3" t="s">
        <v>263</v>
      </c>
    </row>
    <row r="65" spans="1:6">
      <c r="A65" s="4" t="s">
        <v>326</v>
      </c>
      <c r="B65" s="5" t="n">
        <v>214400000</v>
      </c>
      <c r="D65" s="5" t="n">
        <v>214400000</v>
      </c>
      <c r="F65" s="5" t="n">
        <v>58798000</v>
      </c>
    </row>
    <row r="66" spans="1:6">
      <c r="A66" s="4" t="s">
        <v>327</v>
      </c>
      <c r="B66" s="5" t="n">
        <v>6281000</v>
      </c>
      <c r="D66" s="5" t="n">
        <v>6281000</v>
      </c>
      <c r="F66" s="5" t="n">
        <v>5828000</v>
      </c>
    </row>
    <row r="67" spans="1:6">
      <c r="A67" s="4" t="s">
        <v>105</v>
      </c>
      <c r="B67" s="5" t="n">
        <v>220681000</v>
      </c>
      <c r="D67" s="5" t="n">
        <v>220681000</v>
      </c>
      <c r="F67" s="5" t="n">
        <v>64626000</v>
      </c>
    </row>
    <row r="68" spans="1:6">
      <c r="A68" s="3" t="s">
        <v>328</v>
      </c>
    </row>
    <row r="69" spans="1:6">
      <c r="A69" s="4" t="s">
        <v>326</v>
      </c>
      <c r="B69" s="5" t="n">
        <v>-1099000</v>
      </c>
      <c r="D69" s="5" t="n">
        <v>-1099000</v>
      </c>
      <c r="F69" s="5" t="n">
        <v>-133000</v>
      </c>
    </row>
    <row r="70" spans="1:6">
      <c r="A70" s="4" t="s">
        <v>327</v>
      </c>
      <c r="B70" s="5" t="n">
        <v>-112000</v>
      </c>
      <c r="D70" s="5" t="n">
        <v>-112000</v>
      </c>
      <c r="F70" s="5" t="n">
        <v>-50000</v>
      </c>
    </row>
    <row r="71" spans="1:6">
      <c r="A71" s="4" t="s">
        <v>105</v>
      </c>
      <c r="B71" s="5" t="n">
        <v>-1211000</v>
      </c>
      <c r="D71" s="5" t="n">
        <v>-1211000</v>
      </c>
      <c r="F71" s="5" t="n">
        <v>-183000</v>
      </c>
    </row>
    <row r="72" spans="1:6">
      <c r="A72" s="4" t="s">
        <v>270</v>
      </c>
    </row>
    <row r="73" spans="1:6">
      <c r="A73" s="3" t="s">
        <v>263</v>
      </c>
    </row>
    <row r="74" spans="1:6">
      <c r="A74" s="4" t="s">
        <v>326</v>
      </c>
      <c r="F74" s="5" t="n">
        <v>59489000</v>
      </c>
    </row>
    <row r="75" spans="1:6">
      <c r="A75" s="4" t="s">
        <v>327</v>
      </c>
      <c r="F75" s="5" t="n">
        <v>0</v>
      </c>
    </row>
    <row r="76" spans="1:6">
      <c r="A76" s="4" t="s">
        <v>105</v>
      </c>
      <c r="F76" s="5" t="n">
        <v>59489000</v>
      </c>
    </row>
    <row r="77" spans="1:6">
      <c r="A77" s="3" t="s">
        <v>328</v>
      </c>
    </row>
    <row r="78" spans="1:6">
      <c r="A78" s="4" t="s">
        <v>326</v>
      </c>
      <c r="F78" s="5" t="n">
        <v>-11000</v>
      </c>
    </row>
    <row r="79" spans="1:6">
      <c r="A79" s="4" t="s">
        <v>327</v>
      </c>
      <c r="F79" s="5" t="n">
        <v>0</v>
      </c>
    </row>
    <row r="80" spans="1:6">
      <c r="A80" s="4" t="s">
        <v>105</v>
      </c>
      <c r="F80" s="5" t="n">
        <v>-11000</v>
      </c>
    </row>
    <row r="81" spans="1:6">
      <c r="A81" s="4" t="s">
        <v>271</v>
      </c>
    </row>
    <row r="82" spans="1:6">
      <c r="A82" s="3" t="s">
        <v>263</v>
      </c>
    </row>
    <row r="83" spans="1:6">
      <c r="A83" s="4" t="s">
        <v>326</v>
      </c>
      <c r="B83" s="5" t="n">
        <v>500000</v>
      </c>
      <c r="D83" s="5" t="n">
        <v>500000</v>
      </c>
      <c r="F83" s="5" t="n">
        <v>17320000</v>
      </c>
    </row>
    <row r="84" spans="1:6">
      <c r="A84" s="4" t="s">
        <v>327</v>
      </c>
      <c r="B84" s="5" t="n">
        <v>32177000</v>
      </c>
      <c r="D84" s="5" t="n">
        <v>32177000</v>
      </c>
      <c r="F84" s="5" t="n">
        <v>15794000</v>
      </c>
    </row>
    <row r="85" spans="1:6">
      <c r="A85" s="4" t="s">
        <v>105</v>
      </c>
      <c r="B85" s="5" t="n">
        <v>32677000</v>
      </c>
      <c r="D85" s="5" t="n">
        <v>32677000</v>
      </c>
      <c r="F85" s="5" t="n">
        <v>33114000</v>
      </c>
    </row>
    <row r="86" spans="1:6">
      <c r="A86" s="3" t="s">
        <v>328</v>
      </c>
    </row>
    <row r="87" spans="1:6">
      <c r="A87" s="4" t="s">
        <v>326</v>
      </c>
      <c r="B87" s="5" t="n">
        <v>-15000</v>
      </c>
      <c r="D87" s="5" t="n">
        <v>-15000</v>
      </c>
      <c r="F87" s="5" t="n">
        <v>-190000</v>
      </c>
    </row>
    <row r="88" spans="1:6">
      <c r="A88" s="4" t="s">
        <v>327</v>
      </c>
      <c r="B88" s="5" t="n">
        <v>-959000</v>
      </c>
      <c r="D88" s="5" t="n">
        <v>-959000</v>
      </c>
      <c r="F88" s="5" t="n">
        <v>-365000</v>
      </c>
    </row>
    <row r="89" spans="1:6">
      <c r="A89" s="4" t="s">
        <v>105</v>
      </c>
      <c r="B89" s="5" t="n">
        <v>-974000</v>
      </c>
      <c r="D89" s="5" t="n">
        <v>-974000</v>
      </c>
      <c r="F89" s="5" t="n">
        <v>-555000</v>
      </c>
    </row>
    <row r="90" spans="1:6">
      <c r="A90" s="4" t="s">
        <v>272</v>
      </c>
    </row>
    <row r="91" spans="1:6">
      <c r="A91" s="3" t="s">
        <v>263</v>
      </c>
    </row>
    <row r="92" spans="1:6">
      <c r="A92" s="4" t="s">
        <v>326</v>
      </c>
      <c r="B92" s="5" t="n">
        <v>266952000</v>
      </c>
      <c r="D92" s="5" t="n">
        <v>266952000</v>
      </c>
      <c r="F92" s="5" t="n">
        <v>180443000</v>
      </c>
    </row>
    <row r="93" spans="1:6">
      <c r="A93" s="4" t="s">
        <v>327</v>
      </c>
      <c r="B93" s="5" t="n">
        <v>277959000</v>
      </c>
      <c r="D93" s="5" t="n">
        <v>277959000</v>
      </c>
      <c r="F93" s="5" t="n">
        <v>217944000</v>
      </c>
    </row>
    <row r="94" spans="1:6">
      <c r="A94" s="4" t="s">
        <v>105</v>
      </c>
      <c r="B94" s="5" t="n">
        <v>544911000</v>
      </c>
      <c r="D94" s="5" t="n">
        <v>544911000</v>
      </c>
      <c r="F94" s="5" t="n">
        <v>398387000</v>
      </c>
    </row>
    <row r="95" spans="1:6">
      <c r="A95" s="3" t="s">
        <v>328</v>
      </c>
    </row>
    <row r="96" spans="1:6">
      <c r="A96" s="4" t="s">
        <v>326</v>
      </c>
      <c r="B96" s="5" t="n">
        <v>-5822000</v>
      </c>
      <c r="D96" s="5" t="n">
        <v>-5822000</v>
      </c>
      <c r="F96" s="5" t="n">
        <v>-1394000</v>
      </c>
    </row>
    <row r="97" spans="1:6">
      <c r="A97" s="4" t="s">
        <v>327</v>
      </c>
      <c r="B97" s="5" t="n">
        <v>-16168000</v>
      </c>
      <c r="D97" s="5" t="n">
        <v>-16168000</v>
      </c>
      <c r="F97" s="5" t="n">
        <v>-6122000</v>
      </c>
    </row>
    <row r="98" spans="1:6">
      <c r="A98" s="4" t="s">
        <v>105</v>
      </c>
      <c r="B98" s="5" t="n">
        <v>-21990000</v>
      </c>
      <c r="D98" s="5" t="n">
        <v>-21990000</v>
      </c>
      <c r="F98" s="5" t="n">
        <v>-7516000</v>
      </c>
    </row>
    <row r="99" spans="1:6">
      <c r="A99" s="4" t="s">
        <v>332</v>
      </c>
    </row>
    <row r="100" spans="1:6">
      <c r="A100" s="3" t="s">
        <v>329</v>
      </c>
    </row>
    <row r="101" spans="1:6">
      <c r="A101" s="4" t="s">
        <v>333</v>
      </c>
      <c r="B101" s="5" t="n">
        <v>714400000</v>
      </c>
      <c r="D101" s="5" t="n">
        <v>714400000</v>
      </c>
      <c r="F101" s="7" t="n">
        <v>615800000</v>
      </c>
    </row>
    <row r="102" spans="1:6">
      <c r="A102" s="4" t="s">
        <v>244</v>
      </c>
    </row>
    <row r="103" spans="1:6">
      <c r="A103" s="3" t="s">
        <v>329</v>
      </c>
    </row>
    <row r="104" spans="1:6">
      <c r="A104" s="4" t="s">
        <v>334</v>
      </c>
      <c r="B104" s="5" t="n">
        <v>3400000</v>
      </c>
      <c r="D104" s="5" t="n">
        <v>3400000</v>
      </c>
    </row>
    <row r="105" spans="1:6">
      <c r="A105" s="4" t="s">
        <v>335</v>
      </c>
      <c r="B105" s="7" t="n">
        <v>6300000</v>
      </c>
      <c r="D105" s="7" t="n">
        <v>63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36</v>
      </c>
      <c r="B1" s="2" t="s">
        <v>73</v>
      </c>
      <c r="D1" s="2" t="s">
        <v>1</v>
      </c>
    </row>
    <row r="2" spans="1:5">
      <c r="B2" s="2" t="s">
        <v>2</v>
      </c>
      <c r="C2" s="2" t="s">
        <v>74</v>
      </c>
      <c r="D2" s="2" t="s">
        <v>2</v>
      </c>
      <c r="E2" s="2" t="s">
        <v>74</v>
      </c>
    </row>
    <row r="3" spans="1:5">
      <c r="A3" s="3" t="s">
        <v>337</v>
      </c>
    </row>
    <row r="4" spans="1:5">
      <c r="A4" s="4" t="s">
        <v>338</v>
      </c>
      <c r="B4" s="7" t="n">
        <v>17386</v>
      </c>
      <c r="C4" s="7" t="n">
        <v>11312</v>
      </c>
      <c r="D4" s="7" t="n">
        <v>47574</v>
      </c>
      <c r="E4" s="7" t="n">
        <v>30427</v>
      </c>
    </row>
    <row r="5" spans="1:5">
      <c r="A5" s="4" t="s">
        <v>339</v>
      </c>
      <c r="B5" s="5" t="n">
        <v>-740</v>
      </c>
      <c r="C5" s="5" t="n">
        <v>-686</v>
      </c>
      <c r="D5" s="5" t="n">
        <v>-2080</v>
      </c>
      <c r="E5" s="5" t="n">
        <v>-1966</v>
      </c>
    </row>
    <row r="6" spans="1:5">
      <c r="A6" s="4" t="s">
        <v>79</v>
      </c>
      <c r="B6" s="5" t="n">
        <v>16646</v>
      </c>
      <c r="C6" s="5" t="n">
        <v>10626</v>
      </c>
      <c r="D6" s="5" t="n">
        <v>45494</v>
      </c>
      <c r="E6" s="5" t="n">
        <v>28461</v>
      </c>
    </row>
    <row r="7" spans="1:5">
      <c r="A7" s="4" t="s">
        <v>70</v>
      </c>
    </row>
    <row r="8" spans="1:5">
      <c r="A8" s="3" t="s">
        <v>337</v>
      </c>
    </row>
    <row r="9" spans="1:5">
      <c r="A9" s="4" t="s">
        <v>338</v>
      </c>
      <c r="B9" s="5" t="n">
        <v>16476</v>
      </c>
      <c r="C9" s="5" t="n">
        <v>10982</v>
      </c>
      <c r="D9" s="5" t="n">
        <v>44615</v>
      </c>
      <c r="E9" s="5" t="n">
        <v>29964</v>
      </c>
    </row>
    <row r="10" spans="1:5">
      <c r="A10" s="4" t="s">
        <v>71</v>
      </c>
    </row>
    <row r="11" spans="1:5">
      <c r="A11" s="3" t="s">
        <v>337</v>
      </c>
    </row>
    <row r="12" spans="1:5">
      <c r="A12" s="4" t="s">
        <v>338</v>
      </c>
      <c r="B12" s="7" t="n">
        <v>910</v>
      </c>
      <c r="C12" s="7" t="n">
        <v>330</v>
      </c>
      <c r="D12" s="7" t="n">
        <v>2959</v>
      </c>
      <c r="E12" s="7" t="n">
        <v>46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341</v>
      </c>
    </row>
    <row r="2" spans="1:2">
      <c r="A2" s="3" t="s">
        <v>342</v>
      </c>
    </row>
    <row r="3" spans="1:2">
      <c r="A3" s="4" t="s">
        <v>343</v>
      </c>
      <c r="B3" s="4" t="s">
        <v>344</v>
      </c>
    </row>
    <row r="4" spans="1:2">
      <c r="A4" s="4" t="s">
        <v>345</v>
      </c>
    </row>
    <row r="5" spans="1:2">
      <c r="A5" s="3" t="s">
        <v>342</v>
      </c>
    </row>
    <row r="6" spans="1:2">
      <c r="A6" s="4" t="s">
        <v>346</v>
      </c>
      <c r="B6" s="10" t="n">
        <v>424.4</v>
      </c>
    </row>
    <row r="7" spans="1:2">
      <c r="A7" s="4" t="s">
        <v>347</v>
      </c>
      <c r="B7" s="4" t="s">
        <v>344</v>
      </c>
    </row>
    <row r="8" spans="1:2">
      <c r="A8" s="4" t="s">
        <v>348</v>
      </c>
    </row>
    <row r="9" spans="1:2">
      <c r="A9" s="3" t="s">
        <v>342</v>
      </c>
    </row>
    <row r="10" spans="1:2">
      <c r="A10" s="4" t="s">
        <v>349</v>
      </c>
      <c r="B10" s="10" t="n">
        <v>424.4</v>
      </c>
    </row>
    <row r="11" spans="1:2">
      <c r="A11" s="4" t="s">
        <v>350</v>
      </c>
      <c r="B11" s="10" t="n">
        <v>224.7</v>
      </c>
    </row>
    <row r="12" spans="1:2">
      <c r="A12" s="4" t="s">
        <v>351</v>
      </c>
      <c r="B12" s="4" t="s">
        <v>352</v>
      </c>
    </row>
    <row r="13" spans="1:2">
      <c r="A13" s="4" t="s">
        <v>353</v>
      </c>
      <c r="B13" s="4" t="s">
        <v>3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5"/>
    <col customWidth="1" max="5" min="5" width="14"/>
  </cols>
  <sheetData>
    <row r="1" spans="1:5">
      <c r="A1" s="1" t="s">
        <v>355</v>
      </c>
      <c r="B1" s="2" t="s">
        <v>73</v>
      </c>
      <c r="D1" s="2" t="s">
        <v>1</v>
      </c>
    </row>
    <row r="2" spans="1:5">
      <c r="B2" s="2" t="s">
        <v>2</v>
      </c>
      <c r="C2" s="2" t="s">
        <v>74</v>
      </c>
      <c r="D2" s="2" t="s">
        <v>2</v>
      </c>
      <c r="E2" s="2" t="s">
        <v>74</v>
      </c>
    </row>
    <row r="3" spans="1:5">
      <c r="A3" s="3" t="s">
        <v>356</v>
      </c>
    </row>
    <row r="4" spans="1:5">
      <c r="A4" s="4" t="s">
        <v>357</v>
      </c>
      <c r="B4" s="7" t="n">
        <v>178379</v>
      </c>
      <c r="C4" s="7" t="n">
        <v>155055</v>
      </c>
      <c r="D4" s="7" t="n">
        <v>515887</v>
      </c>
      <c r="E4" s="7" t="n">
        <v>408415</v>
      </c>
    </row>
    <row r="5" spans="1:5">
      <c r="A5" s="4" t="s">
        <v>358</v>
      </c>
      <c r="B5" s="5" t="n">
        <v>-3158</v>
      </c>
      <c r="C5" s="5" t="n">
        <v>0</v>
      </c>
      <c r="D5" s="5" t="n">
        <v>-7037</v>
      </c>
      <c r="E5" s="5" t="n">
        <v>0</v>
      </c>
    </row>
    <row r="6" spans="1:5">
      <c r="A6" s="4" t="s">
        <v>76</v>
      </c>
      <c r="B6" s="5" t="n">
        <v>175221</v>
      </c>
      <c r="C6" s="5" t="n">
        <v>155055</v>
      </c>
      <c r="D6" s="5" t="n">
        <v>508850</v>
      </c>
      <c r="E6" s="5" t="n">
        <v>408415</v>
      </c>
    </row>
    <row r="7" spans="1:5">
      <c r="A7" s="3" t="s">
        <v>359</v>
      </c>
    </row>
    <row r="8" spans="1:5">
      <c r="A8" s="4" t="s">
        <v>357</v>
      </c>
      <c r="B8" s="5" t="n">
        <v>169833</v>
      </c>
      <c r="C8" s="5" t="n">
        <v>137940</v>
      </c>
      <c r="D8" s="5" t="n">
        <v>483228</v>
      </c>
      <c r="E8" s="5" t="n">
        <v>382154</v>
      </c>
    </row>
    <row r="9" spans="1:5">
      <c r="A9" s="4" t="s">
        <v>358</v>
      </c>
      <c r="B9" s="5" t="n">
        <v>-3158</v>
      </c>
      <c r="C9" s="5" t="n">
        <v>0</v>
      </c>
      <c r="D9" s="5" t="n">
        <v>-7037</v>
      </c>
      <c r="E9" s="5" t="n">
        <v>0</v>
      </c>
    </row>
    <row r="10" spans="1:5">
      <c r="A10" s="4" t="s">
        <v>78</v>
      </c>
      <c r="B10" s="7" t="n">
        <v>166675</v>
      </c>
      <c r="C10" s="7" t="n">
        <v>137940</v>
      </c>
      <c r="D10" s="7" t="n">
        <v>476191</v>
      </c>
      <c r="E10" s="7" t="n">
        <v>38215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2"/>
    <col customWidth="1" max="2" min="2" width="21"/>
  </cols>
  <sheetData>
    <row r="1" spans="1:2">
      <c r="A1" s="1" t="s">
        <v>360</v>
      </c>
      <c r="B1" s="2" t="s">
        <v>361</v>
      </c>
    </row>
    <row r="2" spans="1:2">
      <c r="A2" s="3" t="s">
        <v>362</v>
      </c>
    </row>
    <row r="3" spans="1:2">
      <c r="A3" s="4" t="s">
        <v>363</v>
      </c>
      <c r="B3" s="7" t="n">
        <v>424412</v>
      </c>
    </row>
    <row r="4" spans="1:2">
      <c r="A4" s="4" t="s">
        <v>364</v>
      </c>
      <c r="B4" s="5" t="n">
        <v>0</v>
      </c>
    </row>
    <row r="5" spans="1:2">
      <c r="A5" s="4" t="s">
        <v>365</v>
      </c>
      <c r="B5" s="5" t="n">
        <v>20958</v>
      </c>
    </row>
    <row r="6" spans="1:2">
      <c r="A6" s="4" t="s">
        <v>366</v>
      </c>
      <c r="B6" s="5" t="n">
        <v>20958</v>
      </c>
    </row>
    <row r="7" spans="1:2">
      <c r="A7" s="4" t="s">
        <v>367</v>
      </c>
    </row>
    <row r="8" spans="1:2">
      <c r="A8" s="3" t="s">
        <v>362</v>
      </c>
    </row>
    <row r="9" spans="1:2">
      <c r="A9" s="4" t="s">
        <v>363</v>
      </c>
      <c r="B9" s="5" t="n">
        <v>424412</v>
      </c>
    </row>
    <row r="10" spans="1:2">
      <c r="A10" s="4" t="s">
        <v>364</v>
      </c>
      <c r="B10" s="5" t="n">
        <v>0</v>
      </c>
    </row>
    <row r="11" spans="1:2">
      <c r="A11" s="4" t="s">
        <v>365</v>
      </c>
      <c r="B11" s="5" t="n">
        <v>20958</v>
      </c>
    </row>
    <row r="12" spans="1:2">
      <c r="A12" s="4" t="s">
        <v>366</v>
      </c>
      <c r="B12" s="7" t="n">
        <v>2095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1"/>
    <col customWidth="1" max="7" min="7" width="21"/>
  </cols>
  <sheetData>
    <row r="1" spans="1:7">
      <c r="A1" s="1" t="s">
        <v>368</v>
      </c>
      <c r="B1" s="2" t="s">
        <v>73</v>
      </c>
      <c r="D1" s="2" t="s">
        <v>1</v>
      </c>
    </row>
    <row r="2" spans="1:7">
      <c r="B2" s="2" t="s">
        <v>369</v>
      </c>
      <c r="C2" s="2" t="s">
        <v>370</v>
      </c>
      <c r="D2" s="2" t="s">
        <v>369</v>
      </c>
      <c r="E2" s="2" t="s">
        <v>370</v>
      </c>
      <c r="F2" s="2" t="s">
        <v>129</v>
      </c>
      <c r="G2" s="2" t="s">
        <v>371</v>
      </c>
    </row>
    <row r="3" spans="1:7">
      <c r="A3" s="3" t="s">
        <v>372</v>
      </c>
    </row>
    <row r="4" spans="1:7">
      <c r="A4" s="4" t="s">
        <v>373</v>
      </c>
      <c r="D4" s="7" t="n">
        <v>46850</v>
      </c>
      <c r="E4" s="7" t="n">
        <v>28142</v>
      </c>
    </row>
    <row r="5" spans="1:7">
      <c r="A5" s="4" t="s">
        <v>374</v>
      </c>
      <c r="B5" s="7" t="n">
        <v>0</v>
      </c>
      <c r="C5" s="7" t="n">
        <v>0</v>
      </c>
      <c r="D5" s="5" t="n">
        <v>0</v>
      </c>
      <c r="E5" s="5" t="n">
        <v>0</v>
      </c>
      <c r="F5" s="7" t="n">
        <v>0</v>
      </c>
      <c r="G5" s="7" t="n">
        <v>0</v>
      </c>
    </row>
    <row r="6" spans="1:7">
      <c r="A6" s="4" t="s">
        <v>375</v>
      </c>
      <c r="D6" s="5" t="n">
        <v>46850</v>
      </c>
      <c r="E6" s="5" t="n">
        <v>28142</v>
      </c>
    </row>
    <row r="7" spans="1:7">
      <c r="A7" s="3" t="s">
        <v>376</v>
      </c>
    </row>
    <row r="8" spans="1:7">
      <c r="A8" s="4" t="s">
        <v>377</v>
      </c>
      <c r="D8" s="5" t="n">
        <v>25199</v>
      </c>
      <c r="E8" s="5" t="n">
        <v>19266</v>
      </c>
    </row>
    <row r="9" spans="1:7">
      <c r="A9" s="4" t="s">
        <v>378</v>
      </c>
      <c r="D9" s="5" t="n">
        <v>-12625</v>
      </c>
      <c r="E9" s="5" t="n">
        <v>-9490</v>
      </c>
    </row>
    <row r="10" spans="1:7">
      <c r="A10" s="4" t="s">
        <v>379</v>
      </c>
      <c r="B10" s="5" t="n">
        <v>5452</v>
      </c>
      <c r="C10" s="5" t="n">
        <v>4313</v>
      </c>
      <c r="D10" s="5" t="n">
        <v>12574</v>
      </c>
      <c r="E10" s="5" t="n">
        <v>9776</v>
      </c>
    </row>
    <row r="11" spans="1:7">
      <c r="A11" s="3" t="s">
        <v>380</v>
      </c>
    </row>
    <row r="12" spans="1:7">
      <c r="A12" s="4" t="s">
        <v>377</v>
      </c>
      <c r="D12" s="5" t="n">
        <v>620</v>
      </c>
      <c r="E12" s="5" t="n">
        <v>243</v>
      </c>
    </row>
    <row r="13" spans="1:7">
      <c r="A13" s="4" t="s">
        <v>378</v>
      </c>
      <c r="D13" s="5" t="n">
        <v>5449</v>
      </c>
      <c r="E13" s="5" t="n">
        <v>6096</v>
      </c>
    </row>
    <row r="14" spans="1:7">
      <c r="A14" s="4" t="s">
        <v>381</v>
      </c>
      <c r="D14" s="5" t="n">
        <v>6069</v>
      </c>
      <c r="E14" s="5" t="n">
        <v>6339</v>
      </c>
    </row>
    <row r="15" spans="1:7">
      <c r="A15" s="4" t="s">
        <v>382</v>
      </c>
      <c r="B15" s="5" t="n">
        <v>53355</v>
      </c>
      <c r="C15" s="5" t="n">
        <v>31579</v>
      </c>
      <c r="D15" s="5" t="n">
        <v>53355</v>
      </c>
      <c r="E15" s="5" t="n">
        <v>31579</v>
      </c>
    </row>
    <row r="16" spans="1:7">
      <c r="A16" s="4" t="s">
        <v>383</v>
      </c>
      <c r="B16" s="5" t="n">
        <v>0</v>
      </c>
      <c r="C16" s="5" t="n">
        <v>0</v>
      </c>
      <c r="D16" s="5" t="n">
        <v>0</v>
      </c>
      <c r="E16" s="5" t="n">
        <v>0</v>
      </c>
      <c r="F16" s="7" t="n">
        <v>0</v>
      </c>
      <c r="G16" s="7" t="n">
        <v>0</v>
      </c>
    </row>
    <row r="17" spans="1:7">
      <c r="A17" s="4" t="s">
        <v>384</v>
      </c>
      <c r="B17" s="7" t="n">
        <v>53355</v>
      </c>
      <c r="C17" s="7" t="n">
        <v>31579</v>
      </c>
      <c r="D17" s="7" t="n">
        <v>53355</v>
      </c>
      <c r="E17" s="7" t="n">
        <v>31579</v>
      </c>
    </row>
    <row r="18" spans="1:7">
      <c r="A18" s="4" t="s">
        <v>385</v>
      </c>
      <c r="B18" s="5" t="n">
        <v>3538</v>
      </c>
      <c r="C18" s="5" t="n">
        <v>2153</v>
      </c>
      <c r="D18" s="5" t="n">
        <v>3538</v>
      </c>
      <c r="E18" s="5" t="n">
        <v>215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75221</v>
      </c>
      <c r="C4" s="7" t="n">
        <v>155055</v>
      </c>
      <c r="D4" s="7" t="n">
        <v>508850</v>
      </c>
      <c r="E4" s="7" t="n">
        <v>408415</v>
      </c>
    </row>
    <row r="5" spans="1:5">
      <c r="A5" s="4" t="s">
        <v>77</v>
      </c>
      <c r="B5" s="5" t="n">
        <v>-8546</v>
      </c>
      <c r="C5" s="5" t="n">
        <v>-17115</v>
      </c>
      <c r="D5" s="5" t="n">
        <v>-32659</v>
      </c>
      <c r="E5" s="5" t="n">
        <v>-26261</v>
      </c>
    </row>
    <row r="6" spans="1:5">
      <c r="A6" s="4" t="s">
        <v>78</v>
      </c>
      <c r="B6" s="5" t="n">
        <v>166675</v>
      </c>
      <c r="C6" s="5" t="n">
        <v>137940</v>
      </c>
      <c r="D6" s="5" t="n">
        <v>476191</v>
      </c>
      <c r="E6" s="5" t="n">
        <v>382154</v>
      </c>
    </row>
    <row r="7" spans="1:5">
      <c r="A7" s="4" t="s">
        <v>79</v>
      </c>
      <c r="B7" s="5" t="n">
        <v>16646</v>
      </c>
      <c r="C7" s="5" t="n">
        <v>10626</v>
      </c>
      <c r="D7" s="5" t="n">
        <v>45494</v>
      </c>
      <c r="E7" s="5" t="n">
        <v>28461</v>
      </c>
    </row>
    <row r="8" spans="1:5">
      <c r="A8" s="4" t="s">
        <v>80</v>
      </c>
      <c r="B8" s="5" t="n">
        <v>524</v>
      </c>
      <c r="C8" s="5" t="n">
        <v>564</v>
      </c>
      <c r="D8" s="5" t="n">
        <v>1160</v>
      </c>
      <c r="E8" s="5" t="n">
        <v>1763</v>
      </c>
    </row>
    <row r="9" spans="1:5">
      <c r="A9" s="4" t="s">
        <v>81</v>
      </c>
      <c r="B9" s="5" t="n">
        <v>1153</v>
      </c>
      <c r="C9" s="5" t="n">
        <v>1073</v>
      </c>
      <c r="D9" s="5" t="n">
        <v>3384</v>
      </c>
      <c r="E9" s="5" t="n">
        <v>3023</v>
      </c>
    </row>
    <row r="10" spans="1:5">
      <c r="A10" s="4" t="s">
        <v>82</v>
      </c>
      <c r="B10" s="5" t="n">
        <v>184998</v>
      </c>
      <c r="C10" s="5" t="n">
        <v>150203</v>
      </c>
      <c r="D10" s="5" t="n">
        <v>526229</v>
      </c>
      <c r="E10" s="5" t="n">
        <v>415401</v>
      </c>
    </row>
    <row r="11" spans="1:5">
      <c r="A11" s="3" t="s">
        <v>83</v>
      </c>
    </row>
    <row r="12" spans="1:5">
      <c r="A12" s="4" t="s">
        <v>84</v>
      </c>
      <c r="B12" s="5" t="n">
        <v>5452</v>
      </c>
      <c r="C12" s="5" t="n">
        <v>4313</v>
      </c>
      <c r="D12" s="5" t="n">
        <v>12574</v>
      </c>
      <c r="E12" s="5" t="n">
        <v>9776</v>
      </c>
    </row>
    <row r="13" spans="1:5">
      <c r="A13" s="4" t="s">
        <v>85</v>
      </c>
      <c r="B13" s="5" t="n">
        <v>36899</v>
      </c>
      <c r="C13" s="5" t="n">
        <v>37035</v>
      </c>
      <c r="D13" s="5" t="n">
        <v>111451</v>
      </c>
      <c r="E13" s="5" t="n">
        <v>109053</v>
      </c>
    </row>
    <row r="14" spans="1:5">
      <c r="A14" s="4" t="s">
        <v>86</v>
      </c>
      <c r="B14" s="5" t="n">
        <v>2500</v>
      </c>
      <c r="C14" s="5" t="n">
        <v>1456</v>
      </c>
      <c r="D14" s="5" t="n">
        <v>7568</v>
      </c>
      <c r="E14" s="5" t="n">
        <v>3361</v>
      </c>
    </row>
    <row r="15" spans="1:5">
      <c r="A15" s="4" t="s">
        <v>87</v>
      </c>
      <c r="B15" s="5" t="n">
        <v>44851</v>
      </c>
      <c r="C15" s="5" t="n">
        <v>42804</v>
      </c>
      <c r="D15" s="5" t="n">
        <v>131593</v>
      </c>
      <c r="E15" s="5" t="n">
        <v>122190</v>
      </c>
    </row>
    <row r="16" spans="1:5">
      <c r="A16" s="4" t="s">
        <v>88</v>
      </c>
      <c r="B16" s="5" t="n">
        <v>140147</v>
      </c>
      <c r="C16" s="5" t="n">
        <v>107399</v>
      </c>
      <c r="D16" s="5" t="n">
        <v>394636</v>
      </c>
      <c r="E16" s="5" t="n">
        <v>293211</v>
      </c>
    </row>
    <row r="17" spans="1:5">
      <c r="A17" s="4" t="s">
        <v>89</v>
      </c>
      <c r="B17" s="5" t="n">
        <v>24136</v>
      </c>
      <c r="C17" s="5" t="n">
        <v>29006</v>
      </c>
      <c r="D17" s="5" t="n">
        <v>55801</v>
      </c>
      <c r="E17" s="5" t="n">
        <v>76102</v>
      </c>
    </row>
    <row r="18" spans="1:5">
      <c r="A18" s="4" t="s">
        <v>90</v>
      </c>
      <c r="B18" s="7" t="n">
        <v>116011</v>
      </c>
      <c r="C18" s="7" t="n">
        <v>78393</v>
      </c>
      <c r="D18" s="7" t="n">
        <v>338835</v>
      </c>
      <c r="E18" s="7" t="n">
        <v>217109</v>
      </c>
    </row>
    <row r="19" spans="1:5">
      <c r="A19" s="3" t="s">
        <v>91</v>
      </c>
    </row>
    <row r="20" spans="1:5">
      <c r="A20" s="4" t="s">
        <v>92</v>
      </c>
      <c r="B20" s="9" t="n">
        <v>1.19</v>
      </c>
      <c r="C20" s="9" t="n">
        <v>0.83</v>
      </c>
      <c r="D20" s="9" t="n">
        <v>3.48</v>
      </c>
      <c r="E20" s="9" t="n">
        <v>2.35</v>
      </c>
    </row>
    <row r="21" spans="1:5">
      <c r="A21" s="4" t="s">
        <v>93</v>
      </c>
      <c r="B21" s="9" t="n">
        <v>1.18</v>
      </c>
      <c r="C21" s="9" t="n">
        <v>0.82</v>
      </c>
      <c r="D21" s="9" t="n">
        <v>3.46</v>
      </c>
      <c r="E21" s="9" t="n">
        <v>2.31</v>
      </c>
    </row>
    <row r="22" spans="1:5">
      <c r="A22" s="3" t="s">
        <v>94</v>
      </c>
    </row>
    <row r="23" spans="1:5">
      <c r="A23" s="4" t="s">
        <v>95</v>
      </c>
      <c r="B23" s="5" t="n">
        <v>97438</v>
      </c>
      <c r="C23" s="5" t="n">
        <v>94185</v>
      </c>
      <c r="D23" s="5" t="n">
        <v>97388</v>
      </c>
      <c r="E23" s="5" t="n">
        <v>92285</v>
      </c>
    </row>
    <row r="24" spans="1:5">
      <c r="A24" s="4" t="s">
        <v>96</v>
      </c>
      <c r="B24" s="5" t="n">
        <v>98013</v>
      </c>
      <c r="C24" s="5" t="n">
        <v>96094</v>
      </c>
      <c r="D24" s="5" t="n">
        <v>97944</v>
      </c>
      <c r="E24" s="5" t="n">
        <v>94104</v>
      </c>
    </row>
    <row r="25" spans="1:5">
      <c r="A25" s="4" t="s">
        <v>90</v>
      </c>
      <c r="B25" s="7" t="n">
        <v>116011</v>
      </c>
      <c r="C25" s="7" t="n">
        <v>78393</v>
      </c>
      <c r="D25" s="7" t="n">
        <v>338835</v>
      </c>
      <c r="E25" s="7" t="n">
        <v>217109</v>
      </c>
    </row>
    <row r="26" spans="1:5">
      <c r="A26" s="3" t="s">
        <v>97</v>
      </c>
    </row>
    <row r="27" spans="1:5">
      <c r="A27" s="4" t="s">
        <v>98</v>
      </c>
      <c r="B27" s="5" t="n">
        <v>-8201</v>
      </c>
      <c r="C27" s="5" t="n">
        <v>1978</v>
      </c>
      <c r="D27" s="5" t="n">
        <v>-44197</v>
      </c>
      <c r="E27" s="5" t="n">
        <v>15298</v>
      </c>
    </row>
    <row r="28" spans="1:5">
      <c r="A28" s="4" t="s">
        <v>99</v>
      </c>
      <c r="B28" s="5" t="n">
        <v>-8201</v>
      </c>
      <c r="C28" s="5" t="n">
        <v>1978</v>
      </c>
      <c r="D28" s="5" t="n">
        <v>-44197</v>
      </c>
      <c r="E28" s="5" t="n">
        <v>15298</v>
      </c>
    </row>
    <row r="29" spans="1:5">
      <c r="A29" s="4" t="s">
        <v>100</v>
      </c>
      <c r="B29" s="7" t="n">
        <v>107810</v>
      </c>
      <c r="C29" s="7" t="n">
        <v>80371</v>
      </c>
      <c r="D29" s="7" t="n">
        <v>294638</v>
      </c>
      <c r="E29" s="7" t="n">
        <v>2324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4</v>
      </c>
    </row>
    <row r="3" spans="1:3">
      <c r="A3" s="3" t="s">
        <v>176</v>
      </c>
    </row>
    <row r="4" spans="1:3">
      <c r="A4" s="4" t="s">
        <v>387</v>
      </c>
      <c r="B4" s="7" t="n">
        <v>5449</v>
      </c>
      <c r="C4" s="7" t="n">
        <v>6096</v>
      </c>
    </row>
    <row r="5" spans="1:3">
      <c r="A5" s="4" t="s">
        <v>388</v>
      </c>
      <c r="B5" s="5" t="n">
        <v>12625</v>
      </c>
      <c r="C5" s="5" t="n">
        <v>9490</v>
      </c>
    </row>
    <row r="6" spans="1:3">
      <c r="A6" s="4" t="s">
        <v>389</v>
      </c>
      <c r="B6" s="7" t="n">
        <v>28800</v>
      </c>
      <c r="C6" s="7" t="n">
        <v>12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 customWidth="1" max="5" min="5" width="21"/>
  </cols>
  <sheetData>
    <row r="1" spans="1:5">
      <c r="A1" s="1" t="s">
        <v>390</v>
      </c>
      <c r="B1" s="2" t="s">
        <v>369</v>
      </c>
      <c r="C1" s="2" t="s">
        <v>391</v>
      </c>
      <c r="D1" s="2" t="s">
        <v>241</v>
      </c>
      <c r="E1" s="2" t="s">
        <v>371</v>
      </c>
    </row>
    <row r="2" spans="1:5">
      <c r="A2" s="3" t="s">
        <v>392</v>
      </c>
    </row>
    <row r="3" spans="1:5">
      <c r="A3" s="4" t="s">
        <v>393</v>
      </c>
      <c r="B3" s="5" t="n">
        <v>301</v>
      </c>
      <c r="C3" s="5" t="n">
        <v>2288</v>
      </c>
    </row>
    <row r="4" spans="1:5">
      <c r="A4" s="4" t="s">
        <v>394</v>
      </c>
      <c r="B4" s="7" t="n">
        <v>53355</v>
      </c>
      <c r="C4" s="7" t="n">
        <v>46850</v>
      </c>
      <c r="D4" s="7" t="n">
        <v>31579</v>
      </c>
      <c r="E4" s="7" t="n">
        <v>28142</v>
      </c>
    </row>
    <row r="5" spans="1:5">
      <c r="A5" s="4" t="s">
        <v>395</v>
      </c>
    </row>
    <row r="6" spans="1:5">
      <c r="A6" s="3" t="s">
        <v>392</v>
      </c>
    </row>
    <row r="7" spans="1:5">
      <c r="A7" s="4" t="s">
        <v>394</v>
      </c>
      <c r="B7" s="7" t="n">
        <v>11100</v>
      </c>
      <c r="C7" s="7" t="n">
        <v>11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96</v>
      </c>
      <c r="B1" s="2" t="s">
        <v>397</v>
      </c>
      <c r="C1" s="2" t="s">
        <v>2</v>
      </c>
      <c r="D1" s="2" t="s">
        <v>398</v>
      </c>
      <c r="E1" s="2" t="s">
        <v>27</v>
      </c>
    </row>
    <row r="2" spans="1:5">
      <c r="A2" s="3" t="s">
        <v>399</v>
      </c>
    </row>
    <row r="3" spans="1:5">
      <c r="A3" s="4" t="s">
        <v>400</v>
      </c>
      <c r="B3" s="7" t="n">
        <v>125000000</v>
      </c>
    </row>
    <row r="4" spans="1:5">
      <c r="A4" s="4" t="s">
        <v>401</v>
      </c>
      <c r="B4" s="5" t="n">
        <v>500000000</v>
      </c>
    </row>
    <row r="5" spans="1:5">
      <c r="A5" s="4" t="s">
        <v>152</v>
      </c>
      <c r="C5" s="7" t="n">
        <v>223487000</v>
      </c>
      <c r="E5" s="7" t="n">
        <v>248591000</v>
      </c>
    </row>
    <row r="6" spans="1:5">
      <c r="A6" s="4" t="s">
        <v>402</v>
      </c>
      <c r="C6" s="7" t="n">
        <v>225000000</v>
      </c>
      <c r="E6" s="7" t="n">
        <v>250000000</v>
      </c>
    </row>
    <row r="7" spans="1:5">
      <c r="A7" s="4" t="s">
        <v>403</v>
      </c>
      <c r="C7" s="4" t="s">
        <v>404</v>
      </c>
      <c r="E7" s="4" t="s">
        <v>405</v>
      </c>
    </row>
    <row r="8" spans="1:5">
      <c r="A8" s="4" t="s">
        <v>406</v>
      </c>
    </row>
    <row r="9" spans="1:5">
      <c r="A9" s="3" t="s">
        <v>399</v>
      </c>
    </row>
    <row r="10" spans="1:5">
      <c r="A10" s="4" t="s">
        <v>407</v>
      </c>
      <c r="C10" s="4" t="s">
        <v>408</v>
      </c>
    </row>
    <row r="11" spans="1:5">
      <c r="A11" s="4" t="s">
        <v>401</v>
      </c>
      <c r="B11" s="5" t="n">
        <v>275000000</v>
      </c>
      <c r="D11" s="7" t="n">
        <v>250000000</v>
      </c>
    </row>
    <row r="12" spans="1:5">
      <c r="A12" s="4" t="s">
        <v>409</v>
      </c>
    </row>
    <row r="13" spans="1:5">
      <c r="A13" s="3" t="s">
        <v>399</v>
      </c>
    </row>
    <row r="14" spans="1:5">
      <c r="A14" s="4" t="s">
        <v>400</v>
      </c>
      <c r="B14" s="5" t="n">
        <v>25000000</v>
      </c>
    </row>
    <row r="15" spans="1:5">
      <c r="A15" s="4" t="s">
        <v>401</v>
      </c>
      <c r="B15" s="5" t="n">
        <v>100000000</v>
      </c>
    </row>
    <row r="16" spans="1:5">
      <c r="A16" s="4" t="s">
        <v>410</v>
      </c>
    </row>
    <row r="17" spans="1:5">
      <c r="A17" s="3" t="s">
        <v>399</v>
      </c>
    </row>
    <row r="18" spans="1:5">
      <c r="A18" s="4" t="s">
        <v>411</v>
      </c>
      <c r="B18" s="7" t="n">
        <v>100000000</v>
      </c>
    </row>
    <row r="19" spans="1:5">
      <c r="A19" s="4" t="s">
        <v>152</v>
      </c>
      <c r="C19" s="7" t="n">
        <v>22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12</v>
      </c>
      <c r="B1" s="2" t="s">
        <v>1</v>
      </c>
    </row>
    <row r="2" spans="1:3">
      <c r="B2" s="2" t="s">
        <v>2</v>
      </c>
      <c r="C2" s="2" t="s">
        <v>74</v>
      </c>
    </row>
    <row r="3" spans="1:3">
      <c r="A3" s="4" t="s">
        <v>413</v>
      </c>
    </row>
    <row r="4" spans="1:3">
      <c r="A4" s="3" t="s">
        <v>414</v>
      </c>
    </row>
    <row r="5" spans="1:3">
      <c r="A5" s="4" t="s">
        <v>415</v>
      </c>
      <c r="B5" s="10" t="n">
        <v>0.1</v>
      </c>
      <c r="C5" s="10" t="n">
        <v>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9"/>
    <col customWidth="1" max="2" min="2" width="30"/>
  </cols>
  <sheetData>
    <row r="1" spans="1:2">
      <c r="A1" s="1" t="s">
        <v>416</v>
      </c>
      <c r="B1" s="2" t="s">
        <v>1</v>
      </c>
    </row>
    <row r="2" spans="1:2">
      <c r="B2" s="2" t="s">
        <v>417</v>
      </c>
    </row>
    <row r="3" spans="1:2">
      <c r="A3" s="4" t="s">
        <v>418</v>
      </c>
    </row>
    <row r="4" spans="1:2">
      <c r="A4" s="3" t="s">
        <v>419</v>
      </c>
    </row>
    <row r="5" spans="1:2">
      <c r="A5" s="4" t="s">
        <v>420</v>
      </c>
      <c r="B5" s="5" t="n">
        <v>536</v>
      </c>
    </row>
    <row r="6" spans="1:2">
      <c r="A6" s="4" t="s">
        <v>421</v>
      </c>
      <c r="B6" s="5" t="n">
        <v>161</v>
      </c>
    </row>
    <row r="7" spans="1:2">
      <c r="A7" s="4" t="s">
        <v>422</v>
      </c>
      <c r="B7" s="5" t="n">
        <v>-222</v>
      </c>
    </row>
    <row r="8" spans="1:2">
      <c r="A8" s="4" t="s">
        <v>423</v>
      </c>
      <c r="B8" s="5" t="n">
        <v>-7</v>
      </c>
    </row>
    <row r="9" spans="1:2">
      <c r="A9" s="4" t="s">
        <v>424</v>
      </c>
      <c r="B9" s="5" t="n">
        <v>468</v>
      </c>
    </row>
    <row r="10" spans="1:2">
      <c r="A10" s="3" t="s">
        <v>425</v>
      </c>
    </row>
    <row r="11" spans="1:2">
      <c r="A11" s="4" t="s">
        <v>426</v>
      </c>
      <c r="B11" s="9" t="n">
        <v>29.13</v>
      </c>
    </row>
    <row r="12" spans="1:2">
      <c r="A12" s="4" t="s">
        <v>427</v>
      </c>
      <c r="B12" s="11" t="n">
        <v>42.19</v>
      </c>
    </row>
    <row r="13" spans="1:2">
      <c r="A13" s="4" t="s">
        <v>428</v>
      </c>
      <c r="B13" s="11" t="n">
        <v>28.27</v>
      </c>
    </row>
    <row r="14" spans="1:2">
      <c r="A14" s="4" t="s">
        <v>429</v>
      </c>
      <c r="B14" s="11" t="n">
        <v>31.31</v>
      </c>
    </row>
    <row r="15" spans="1:2">
      <c r="A15" s="4" t="s">
        <v>430</v>
      </c>
      <c r="B15" s="7" t="n">
        <v>34</v>
      </c>
    </row>
    <row r="16" spans="1:2">
      <c r="A16" s="4" t="s">
        <v>431</v>
      </c>
    </row>
    <row r="17" spans="1:2">
      <c r="A17" s="3" t="s">
        <v>419</v>
      </c>
    </row>
    <row r="18" spans="1:2">
      <c r="A18" s="4" t="s">
        <v>420</v>
      </c>
      <c r="B18" s="5" t="n">
        <v>1595</v>
      </c>
    </row>
    <row r="19" spans="1:2">
      <c r="A19" s="4" t="s">
        <v>421</v>
      </c>
      <c r="B19" s="5" t="n">
        <v>113</v>
      </c>
    </row>
    <row r="20" spans="1:2">
      <c r="A20" s="4" t="s">
        <v>422</v>
      </c>
      <c r="B20" s="5" t="n">
        <v>-1226</v>
      </c>
    </row>
    <row r="21" spans="1:2">
      <c r="A21" s="4" t="s">
        <v>423</v>
      </c>
      <c r="B21" s="5" t="n">
        <v>0</v>
      </c>
    </row>
    <row r="22" spans="1:2">
      <c r="A22" s="4" t="s">
        <v>424</v>
      </c>
      <c r="B22" s="5" t="n">
        <v>482</v>
      </c>
    </row>
    <row r="23" spans="1:2">
      <c r="A23" s="3" t="s">
        <v>425</v>
      </c>
    </row>
    <row r="24" spans="1:2">
      <c r="A24" s="4" t="s">
        <v>426</v>
      </c>
      <c r="B24" s="9" t="n">
        <v>17.03</v>
      </c>
    </row>
    <row r="25" spans="1:2">
      <c r="A25" s="4" t="s">
        <v>427</v>
      </c>
      <c r="B25" s="11" t="n">
        <v>45.02</v>
      </c>
    </row>
    <row r="26" spans="1:2">
      <c r="A26" s="4" t="s">
        <v>428</v>
      </c>
      <c r="B26" s="11" t="n">
        <v>14.71</v>
      </c>
    </row>
    <row r="27" spans="1:2">
      <c r="A27" s="4" t="s">
        <v>430</v>
      </c>
      <c r="B27" s="9" t="n">
        <v>29.49</v>
      </c>
    </row>
    <row r="28" spans="1:2">
      <c r="A28" s="4" t="s">
        <v>432</v>
      </c>
    </row>
    <row r="29" spans="1:2">
      <c r="A29" s="3" t="s">
        <v>419</v>
      </c>
    </row>
    <row r="30" spans="1:2">
      <c r="A30" s="4" t="s">
        <v>420</v>
      </c>
      <c r="B30" s="5" t="n">
        <v>410</v>
      </c>
    </row>
    <row r="31" spans="1:2">
      <c r="A31" s="4" t="s">
        <v>421</v>
      </c>
      <c r="B31" s="5" t="n">
        <v>73</v>
      </c>
    </row>
    <row r="32" spans="1:2">
      <c r="A32" s="4" t="s">
        <v>422</v>
      </c>
      <c r="B32" s="5" t="n">
        <v>-276</v>
      </c>
    </row>
    <row r="33" spans="1:2">
      <c r="A33" s="4" t="s">
        <v>423</v>
      </c>
      <c r="B33" s="5" t="n">
        <v>0</v>
      </c>
    </row>
    <row r="34" spans="1:2">
      <c r="A34" s="4" t="s">
        <v>424</v>
      </c>
      <c r="B34" s="5" t="n">
        <v>207</v>
      </c>
    </row>
    <row r="35" spans="1:2">
      <c r="A35" s="3" t="s">
        <v>425</v>
      </c>
    </row>
    <row r="36" spans="1:2">
      <c r="A36" s="4" t="s">
        <v>426</v>
      </c>
      <c r="B36" s="9" t="n">
        <v>21.12</v>
      </c>
    </row>
    <row r="37" spans="1:2">
      <c r="A37" s="4" t="s">
        <v>427</v>
      </c>
      <c r="B37" s="11" t="n">
        <v>45.02</v>
      </c>
    </row>
    <row r="38" spans="1:2">
      <c r="A38" s="4" t="s">
        <v>428</v>
      </c>
      <c r="B38" s="11" t="n">
        <v>18.67</v>
      </c>
    </row>
    <row r="39" spans="1:2">
      <c r="A39" s="4" t="s">
        <v>430</v>
      </c>
      <c r="B39" s="9" t="n">
        <v>3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33</v>
      </c>
      <c r="B1" s="2" t="s">
        <v>434</v>
      </c>
    </row>
    <row r="2" spans="1:2">
      <c r="B2" s="2" t="s">
        <v>435</v>
      </c>
    </row>
    <row r="3" spans="1:2">
      <c r="A3" s="4" t="s">
        <v>436</v>
      </c>
    </row>
    <row r="4" spans="1:2">
      <c r="A4" s="3" t="s">
        <v>437</v>
      </c>
    </row>
    <row r="5" spans="1:2">
      <c r="A5" s="4" t="s">
        <v>438</v>
      </c>
      <c r="B5" s="4" t="s">
        <v>439</v>
      </c>
    </row>
    <row r="6" spans="1:2">
      <c r="A6" s="4" t="s">
        <v>440</v>
      </c>
    </row>
    <row r="7" spans="1:2">
      <c r="A7" s="3" t="s">
        <v>437</v>
      </c>
    </row>
    <row r="8" spans="1:2">
      <c r="A8" s="4" t="s">
        <v>438</v>
      </c>
      <c r="B8" s="4" t="s">
        <v>439</v>
      </c>
    </row>
    <row r="9" spans="1:2">
      <c r="A9" s="4" t="s">
        <v>441</v>
      </c>
    </row>
    <row r="10" spans="1:2">
      <c r="A10" s="3" t="s">
        <v>437</v>
      </c>
    </row>
    <row r="11" spans="1:2">
      <c r="A11" s="4" t="s">
        <v>442</v>
      </c>
      <c r="B11" s="4" t="s">
        <v>443</v>
      </c>
    </row>
    <row r="12" spans="1:2">
      <c r="A12" s="4" t="s">
        <v>444</v>
      </c>
    </row>
    <row r="13" spans="1:2">
      <c r="A13" s="3" t="s">
        <v>437</v>
      </c>
    </row>
    <row r="14" spans="1:2">
      <c r="A14" s="4" t="s">
        <v>442</v>
      </c>
      <c r="B14" s="4" t="s">
        <v>443</v>
      </c>
    </row>
    <row r="15" spans="1:2">
      <c r="A15" s="4" t="s">
        <v>445</v>
      </c>
    </row>
    <row r="16" spans="1:2">
      <c r="A16" s="3" t="s">
        <v>437</v>
      </c>
    </row>
    <row r="17" spans="1:2">
      <c r="A17" s="4" t="s">
        <v>442</v>
      </c>
      <c r="B1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15"/>
  </cols>
  <sheetData>
    <row r="1" spans="1:2">
      <c r="A1" s="1" t="s">
        <v>446</v>
      </c>
      <c r="B1" s="2" t="s">
        <v>1</v>
      </c>
    </row>
    <row r="2" spans="1:2">
      <c r="B2" s="2" t="s">
        <v>2</v>
      </c>
    </row>
    <row r="3" spans="1:2">
      <c r="A3" s="4" t="s">
        <v>447</v>
      </c>
    </row>
    <row r="4" spans="1:2">
      <c r="A4" s="3" t="s">
        <v>437</v>
      </c>
    </row>
    <row r="5" spans="1:2">
      <c r="A5" s="4" t="s">
        <v>448</v>
      </c>
      <c r="B5" s="4" t="s">
        <v>449</v>
      </c>
    </row>
    <row r="6" spans="1:2">
      <c r="A6" s="4" t="s">
        <v>450</v>
      </c>
      <c r="B6" s="4" t="s">
        <v>248</v>
      </c>
    </row>
    <row r="7" spans="1:2">
      <c r="A7" s="4" t="s">
        <v>451</v>
      </c>
    </row>
    <row r="8" spans="1:2">
      <c r="A8" s="3" t="s">
        <v>437</v>
      </c>
    </row>
    <row r="9" spans="1:2">
      <c r="A9" s="4" t="s">
        <v>448</v>
      </c>
      <c r="B9" s="4" t="s">
        <v>449</v>
      </c>
    </row>
    <row r="10" spans="1:2">
      <c r="A10" s="4" t="s">
        <v>450</v>
      </c>
      <c r="B10" s="4" t="s">
        <v>452</v>
      </c>
    </row>
    <row r="11" spans="1:2">
      <c r="A11" s="4" t="s">
        <v>453</v>
      </c>
    </row>
    <row r="12" spans="1:2">
      <c r="A12" s="3" t="s">
        <v>437</v>
      </c>
    </row>
    <row r="13" spans="1:2">
      <c r="A13" s="4" t="s">
        <v>448</v>
      </c>
      <c r="B13" s="4" t="s">
        <v>454</v>
      </c>
    </row>
    <row r="14" spans="1:2">
      <c r="A14" s="4" t="s">
        <v>450</v>
      </c>
      <c r="B14" s="4" t="s">
        <v>354</v>
      </c>
    </row>
    <row r="15" spans="1:2">
      <c r="A15" s="4" t="s">
        <v>455</v>
      </c>
    </row>
    <row r="16" spans="1:2">
      <c r="A16" s="3" t="s">
        <v>437</v>
      </c>
    </row>
    <row r="17" spans="1:2">
      <c r="A17" s="4" t="s">
        <v>448</v>
      </c>
      <c r="B17" s="4" t="s">
        <v>456</v>
      </c>
    </row>
    <row r="18" spans="1:2">
      <c r="A18" s="4" t="s">
        <v>450</v>
      </c>
      <c r="B18" s="4" t="s">
        <v>457</v>
      </c>
    </row>
    <row r="19" spans="1:2">
      <c r="A19" s="4" t="s">
        <v>458</v>
      </c>
    </row>
    <row r="20" spans="1:2">
      <c r="A20" s="3" t="s">
        <v>437</v>
      </c>
    </row>
    <row r="21" spans="1:2">
      <c r="A21" s="4" t="s">
        <v>448</v>
      </c>
      <c r="B21" s="4" t="s">
        <v>459</v>
      </c>
    </row>
    <row r="22" spans="1:2">
      <c r="A22" s="4" t="s">
        <v>450</v>
      </c>
      <c r="B22"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60</v>
      </c>
      <c r="B1" s="2" t="s">
        <v>461</v>
      </c>
      <c r="C1" s="2" t="s">
        <v>435</v>
      </c>
    </row>
    <row r="2" spans="1:3">
      <c r="A2" s="4" t="s">
        <v>462</v>
      </c>
    </row>
    <row r="3" spans="1:3">
      <c r="A3" s="3" t="s">
        <v>437</v>
      </c>
    </row>
    <row r="4" spans="1:3">
      <c r="A4" s="4" t="s">
        <v>463</v>
      </c>
      <c r="C4" s="4" t="s">
        <v>439</v>
      </c>
    </row>
    <row r="5" spans="1:3">
      <c r="A5" s="4" t="s">
        <v>464</v>
      </c>
    </row>
    <row r="6" spans="1:3">
      <c r="A6" s="3" t="s">
        <v>437</v>
      </c>
    </row>
    <row r="7" spans="1:3">
      <c r="A7" s="4" t="s">
        <v>463</v>
      </c>
      <c r="C7" s="4" t="s">
        <v>439</v>
      </c>
    </row>
    <row r="8" spans="1:3">
      <c r="A8" s="4" t="s">
        <v>465</v>
      </c>
    </row>
    <row r="9" spans="1:3">
      <c r="A9" s="3" t="s">
        <v>437</v>
      </c>
    </row>
    <row r="10" spans="1:3">
      <c r="A10" s="4" t="s">
        <v>442</v>
      </c>
      <c r="C10" s="4" t="s">
        <v>443</v>
      </c>
    </row>
    <row r="11" spans="1:3">
      <c r="A11" s="4" t="s">
        <v>466</v>
      </c>
    </row>
    <row r="12" spans="1:3">
      <c r="A12" s="3" t="s">
        <v>437</v>
      </c>
    </row>
    <row r="13" spans="1:3">
      <c r="A13" s="4" t="s">
        <v>442</v>
      </c>
      <c r="C13" s="4" t="s">
        <v>443</v>
      </c>
    </row>
    <row r="14" spans="1:3">
      <c r="A14" s="4" t="s">
        <v>467</v>
      </c>
    </row>
    <row r="15" spans="1:3">
      <c r="A15" s="3" t="s">
        <v>437</v>
      </c>
    </row>
    <row r="16" spans="1:3">
      <c r="A16" s="4" t="s">
        <v>442</v>
      </c>
      <c r="C16" s="4" t="s">
        <v>443</v>
      </c>
    </row>
    <row r="17" spans="1:3">
      <c r="A17" s="4" t="s">
        <v>468</v>
      </c>
    </row>
    <row r="18" spans="1:3">
      <c r="A18" s="3" t="s">
        <v>437</v>
      </c>
    </row>
    <row r="19" spans="1:3">
      <c r="A19" s="4" t="s">
        <v>442</v>
      </c>
      <c r="C19" s="4" t="s">
        <v>443</v>
      </c>
    </row>
    <row r="20" spans="1:3">
      <c r="A20" s="4" t="s">
        <v>469</v>
      </c>
    </row>
    <row r="21" spans="1:3">
      <c r="A21" s="3" t="s">
        <v>437</v>
      </c>
    </row>
    <row r="22" spans="1:3">
      <c r="A22" s="4" t="s">
        <v>442</v>
      </c>
      <c r="C22" s="4" t="s">
        <v>443</v>
      </c>
    </row>
    <row r="23" spans="1:3">
      <c r="A23" s="4" t="s">
        <v>470</v>
      </c>
    </row>
    <row r="24" spans="1:3">
      <c r="A24" s="3" t="s">
        <v>437</v>
      </c>
    </row>
    <row r="25" spans="1:3">
      <c r="A25" s="4" t="s">
        <v>442</v>
      </c>
      <c r="C25" s="4" t="s">
        <v>443</v>
      </c>
    </row>
    <row r="26" spans="1:3">
      <c r="A26" s="4" t="s">
        <v>471</v>
      </c>
    </row>
    <row r="27" spans="1:3">
      <c r="A27" s="3" t="s">
        <v>437</v>
      </c>
    </row>
    <row r="28" spans="1:3">
      <c r="A28" s="4" t="s">
        <v>463</v>
      </c>
      <c r="B28" s="4" t="s">
        <v>4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3</v>
      </c>
      <c r="B1" s="2" t="s">
        <v>73</v>
      </c>
      <c r="D1" s="2" t="s">
        <v>1</v>
      </c>
    </row>
    <row r="2" spans="1:5">
      <c r="B2" s="2" t="s">
        <v>2</v>
      </c>
      <c r="C2" s="2" t="s">
        <v>74</v>
      </c>
      <c r="D2" s="2" t="s">
        <v>2</v>
      </c>
      <c r="E2" s="2" t="s">
        <v>74</v>
      </c>
    </row>
    <row r="3" spans="1:5">
      <c r="A3" s="3" t="s">
        <v>437</v>
      </c>
    </row>
    <row r="4" spans="1:5">
      <c r="A4" s="4" t="s">
        <v>474</v>
      </c>
      <c r="D4" s="5" t="n">
        <v>713932</v>
      </c>
    </row>
    <row r="5" spans="1:5">
      <c r="A5" s="3" t="s">
        <v>475</v>
      </c>
    </row>
    <row r="6" spans="1:5">
      <c r="A6" s="4" t="s">
        <v>476</v>
      </c>
      <c r="B6" s="7" t="n">
        <v>3837</v>
      </c>
      <c r="C6" s="7" t="n">
        <v>4692</v>
      </c>
      <c r="D6" s="7" t="n">
        <v>11269</v>
      </c>
      <c r="E6" s="7" t="n">
        <v>13980</v>
      </c>
    </row>
    <row r="7" spans="1:5">
      <c r="A7" s="4" t="s">
        <v>477</v>
      </c>
      <c r="B7" s="5" t="n">
        <v>713</v>
      </c>
      <c r="C7" s="7" t="n">
        <v>1513</v>
      </c>
      <c r="D7" s="5" t="n">
        <v>2098</v>
      </c>
      <c r="E7" s="5" t="n">
        <v>4498</v>
      </c>
    </row>
    <row r="8" spans="1:5">
      <c r="A8" s="4" t="s">
        <v>478</v>
      </c>
    </row>
    <row r="9" spans="1:5">
      <c r="A9" s="3" t="s">
        <v>437</v>
      </c>
    </row>
    <row r="10" spans="1:5">
      <c r="A10" s="4" t="s">
        <v>479</v>
      </c>
      <c r="D10" s="5" t="n">
        <v>75200</v>
      </c>
      <c r="E10" s="7" t="n">
        <v>21600</v>
      </c>
    </row>
    <row r="11" spans="1:5">
      <c r="A11" s="4" t="s">
        <v>480</v>
      </c>
      <c r="B11" s="7" t="n">
        <v>22000</v>
      </c>
      <c r="D11" s="7" t="n">
        <v>22000</v>
      </c>
    </row>
    <row r="12" spans="1:5">
      <c r="A12" s="4" t="s">
        <v>481</v>
      </c>
      <c r="D12" s="4" t="s">
        <v>48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3</v>
      </c>
      <c r="B1" s="2" t="s">
        <v>73</v>
      </c>
      <c r="D1" s="2" t="s">
        <v>1</v>
      </c>
      <c r="F1" s="2" t="s">
        <v>128</v>
      </c>
    </row>
    <row r="2" spans="1:6">
      <c r="B2" s="2" t="s">
        <v>2</v>
      </c>
      <c r="C2" s="2" t="s">
        <v>74</v>
      </c>
      <c r="D2" s="2" t="s">
        <v>2</v>
      </c>
      <c r="E2" s="2" t="s">
        <v>74</v>
      </c>
      <c r="F2" s="2" t="s">
        <v>27</v>
      </c>
    </row>
    <row r="3" spans="1:6">
      <c r="A3" s="3" t="s">
        <v>188</v>
      </c>
    </row>
    <row r="4" spans="1:6">
      <c r="A4" s="4" t="s">
        <v>90</v>
      </c>
      <c r="B4" s="7" t="n">
        <v>116011</v>
      </c>
      <c r="C4" s="7" t="n">
        <v>78393</v>
      </c>
      <c r="D4" s="7" t="n">
        <v>338835</v>
      </c>
      <c r="E4" s="7" t="n">
        <v>217109</v>
      </c>
    </row>
    <row r="5" spans="1:6">
      <c r="A5" s="4" t="s">
        <v>484</v>
      </c>
      <c r="B5" s="5" t="n">
        <v>0</v>
      </c>
      <c r="C5" s="5" t="n">
        <v>0</v>
      </c>
      <c r="D5" s="5" t="n">
        <v>0</v>
      </c>
      <c r="E5" s="5" t="n">
        <v>0</v>
      </c>
    </row>
    <row r="6" spans="1:6">
      <c r="A6" s="4" t="s">
        <v>90</v>
      </c>
      <c r="B6" s="7" t="n">
        <v>116011</v>
      </c>
      <c r="C6" s="7" t="n">
        <v>78393</v>
      </c>
      <c r="D6" s="7" t="n">
        <v>338835</v>
      </c>
      <c r="E6" s="7" t="n">
        <v>217109</v>
      </c>
      <c r="F6" s="7" t="n">
        <v>379747</v>
      </c>
    </row>
    <row r="7" spans="1:6">
      <c r="A7" s="4" t="s">
        <v>485</v>
      </c>
      <c r="B7" s="9" t="n">
        <v>1.19</v>
      </c>
      <c r="C7" s="9" t="n">
        <v>0.83</v>
      </c>
      <c r="D7" s="9" t="n">
        <v>3.48</v>
      </c>
      <c r="E7" s="9" t="n">
        <v>2.35</v>
      </c>
    </row>
    <row r="8" spans="1:6">
      <c r="A8" s="4" t="s">
        <v>486</v>
      </c>
      <c r="B8" s="9" t="n">
        <v>1.18</v>
      </c>
      <c r="C8" s="9" t="n">
        <v>0.82</v>
      </c>
      <c r="D8" s="9" t="n">
        <v>3.46</v>
      </c>
      <c r="E8" s="9" t="n">
        <v>2.31</v>
      </c>
    </row>
    <row r="9" spans="1:6">
      <c r="A9" s="4" t="s">
        <v>487</v>
      </c>
      <c r="B9" s="5" t="n">
        <v>97438</v>
      </c>
      <c r="C9" s="5" t="n">
        <v>94185</v>
      </c>
      <c r="D9" s="5" t="n">
        <v>97388</v>
      </c>
      <c r="E9" s="5" t="n">
        <v>92285</v>
      </c>
    </row>
    <row r="10" spans="1:6">
      <c r="A10" s="4" t="s">
        <v>488</v>
      </c>
      <c r="B10" s="5" t="n">
        <v>575</v>
      </c>
      <c r="C10" s="5" t="n">
        <v>1909</v>
      </c>
      <c r="D10" s="5" t="n">
        <v>556</v>
      </c>
      <c r="E10" s="5" t="n">
        <v>1819</v>
      </c>
    </row>
    <row r="11" spans="1:6">
      <c r="A11" s="4" t="s">
        <v>489</v>
      </c>
      <c r="B11" s="5" t="n">
        <v>98013</v>
      </c>
      <c r="C11" s="5" t="n">
        <v>96094</v>
      </c>
      <c r="D11" s="5" t="n">
        <v>97944</v>
      </c>
      <c r="E11" s="5" t="n">
        <v>9410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103</v>
      </c>
      <c r="B4" s="7" t="n">
        <v>-1352</v>
      </c>
      <c r="C4" s="7" t="n">
        <v>752</v>
      </c>
      <c r="D4" s="7" t="n">
        <v>-7963</v>
      </c>
      <c r="E4" s="7" t="n">
        <v>646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73</v>
      </c>
      <c r="D1" s="2" t="s">
        <v>1</v>
      </c>
    </row>
    <row r="2" spans="1:5">
      <c r="B2" s="2" t="s">
        <v>2</v>
      </c>
      <c r="C2" s="2" t="s">
        <v>74</v>
      </c>
      <c r="D2" s="2" t="s">
        <v>2</v>
      </c>
      <c r="E2" s="2" t="s">
        <v>74</v>
      </c>
    </row>
    <row r="3" spans="1:5">
      <c r="A3" s="3" t="s">
        <v>491</v>
      </c>
    </row>
    <row r="4" spans="1:5">
      <c r="A4" s="4" t="s">
        <v>492</v>
      </c>
      <c r="B4" s="5" t="n">
        <v>11445</v>
      </c>
      <c r="C4" s="5" t="n">
        <v>956</v>
      </c>
      <c r="D4" s="5" t="n">
        <v>164874</v>
      </c>
      <c r="E4" s="5" t="n">
        <v>59534</v>
      </c>
    </row>
    <row r="5" spans="1:5">
      <c r="A5" s="4" t="s">
        <v>493</v>
      </c>
    </row>
    <row r="6" spans="1:5">
      <c r="A6" s="3" t="s">
        <v>491</v>
      </c>
    </row>
    <row r="7" spans="1:5">
      <c r="A7" s="4" t="s">
        <v>494</v>
      </c>
      <c r="B7" s="4" t="s">
        <v>275</v>
      </c>
      <c r="C7" s="4" t="s">
        <v>275</v>
      </c>
      <c r="D7" s="4" t="s">
        <v>275</v>
      </c>
      <c r="E7" s="4" t="s">
        <v>27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95</v>
      </c>
      <c r="B1" s="2" t="s">
        <v>73</v>
      </c>
      <c r="D1" s="2" t="s">
        <v>1</v>
      </c>
      <c r="F1" s="2" t="s">
        <v>128</v>
      </c>
    </row>
    <row r="2" spans="1:6">
      <c r="B2" s="2" t="s">
        <v>2</v>
      </c>
      <c r="C2" s="2" t="s">
        <v>74</v>
      </c>
      <c r="D2" s="2" t="s">
        <v>2</v>
      </c>
      <c r="E2" s="2" t="s">
        <v>74</v>
      </c>
      <c r="F2" s="2" t="s">
        <v>27</v>
      </c>
    </row>
    <row r="3" spans="1:6">
      <c r="A3" s="3" t="s">
        <v>97</v>
      </c>
    </row>
    <row r="4" spans="1:6">
      <c r="A4" s="4" t="s">
        <v>496</v>
      </c>
      <c r="B4" s="7" t="n">
        <v>-9553</v>
      </c>
      <c r="C4" s="7" t="n">
        <v>2730</v>
      </c>
      <c r="D4" s="7" t="n">
        <v>-52160</v>
      </c>
      <c r="E4" s="7" t="n">
        <v>21760</v>
      </c>
    </row>
    <row r="5" spans="1:6">
      <c r="A5" s="3" t="s">
        <v>97</v>
      </c>
    </row>
    <row r="6" spans="1:6">
      <c r="A6" s="4" t="s">
        <v>497</v>
      </c>
      <c r="B6" s="5" t="n">
        <v>1352</v>
      </c>
      <c r="C6" s="5" t="n">
        <v>-752</v>
      </c>
      <c r="D6" s="5" t="n">
        <v>7963</v>
      </c>
      <c r="E6" s="5" t="n">
        <v>-6462</v>
      </c>
    </row>
    <row r="7" spans="1:6">
      <c r="A7" s="3" t="s">
        <v>498</v>
      </c>
    </row>
    <row r="8" spans="1:6">
      <c r="A8" s="4" t="s">
        <v>499</v>
      </c>
      <c r="D8" s="5" t="n">
        <v>1940436</v>
      </c>
      <c r="E8" s="5" t="n">
        <v>1343773</v>
      </c>
      <c r="F8" s="7" t="n">
        <v>1343773</v>
      </c>
    </row>
    <row r="9" spans="1:6">
      <c r="A9" s="3" t="s">
        <v>97</v>
      </c>
    </row>
    <row r="10" spans="1:6">
      <c r="A10" s="4" t="s">
        <v>99</v>
      </c>
      <c r="B10" s="5" t="n">
        <v>-8201</v>
      </c>
      <c r="C10" s="5" t="n">
        <v>1978</v>
      </c>
      <c r="D10" s="5" t="n">
        <v>-44197</v>
      </c>
      <c r="E10" s="5" t="n">
        <v>15298</v>
      </c>
      <c r="F10" s="5" t="n">
        <v>8068</v>
      </c>
    </row>
    <row r="11" spans="1:6">
      <c r="A11" s="4" t="s">
        <v>500</v>
      </c>
      <c r="B11" s="5" t="n">
        <v>2215139</v>
      </c>
      <c r="D11" s="5" t="n">
        <v>2215139</v>
      </c>
      <c r="F11" s="5" t="n">
        <v>1940436</v>
      </c>
    </row>
    <row r="12" spans="1:6">
      <c r="A12" s="4" t="s">
        <v>108</v>
      </c>
    </row>
    <row r="13" spans="1:6">
      <c r="A13" s="3" t="s">
        <v>501</v>
      </c>
    </row>
    <row r="14" spans="1:6">
      <c r="A14" s="4" t="s">
        <v>502</v>
      </c>
      <c r="B14" s="5" t="n">
        <v>-44456</v>
      </c>
      <c r="C14" s="5" t="n">
        <v>4594</v>
      </c>
      <c r="D14" s="5" t="n">
        <v>-1849</v>
      </c>
      <c r="E14" s="5" t="n">
        <v>-14436</v>
      </c>
      <c r="F14" s="5" t="n">
        <v>-14436</v>
      </c>
    </row>
    <row r="15" spans="1:6">
      <c r="A15" s="3" t="s">
        <v>97</v>
      </c>
    </row>
    <row r="16" spans="1:6">
      <c r="A16" s="4" t="s">
        <v>503</v>
      </c>
      <c r="B16" s="5" t="n">
        <v>-54009</v>
      </c>
      <c r="C16" s="5" t="n">
        <v>7324</v>
      </c>
      <c r="D16" s="5" t="n">
        <v>-54009</v>
      </c>
      <c r="E16" s="5" t="n">
        <v>7324</v>
      </c>
      <c r="F16" s="5" t="n">
        <v>-1849</v>
      </c>
    </row>
    <row r="17" spans="1:6">
      <c r="A17" s="3" t="s">
        <v>504</v>
      </c>
    </row>
    <row r="18" spans="1:6">
      <c r="A18" s="4" t="s">
        <v>505</v>
      </c>
      <c r="B18" s="5" t="n">
        <v>5208</v>
      </c>
      <c r="C18" s="5" t="n">
        <v>-3529</v>
      </c>
      <c r="D18" s="5" t="n">
        <v>-1403</v>
      </c>
      <c r="E18" s="5" t="n">
        <v>2181</v>
      </c>
      <c r="F18" s="5" t="n">
        <v>2181</v>
      </c>
    </row>
    <row r="19" spans="1:6">
      <c r="A19" s="3" t="s">
        <v>97</v>
      </c>
    </row>
    <row r="20" spans="1:6">
      <c r="A20" s="4" t="s">
        <v>506</v>
      </c>
      <c r="B20" s="5" t="n">
        <v>6560</v>
      </c>
      <c r="C20" s="5" t="n">
        <v>-4281</v>
      </c>
      <c r="D20" s="5" t="n">
        <v>6560</v>
      </c>
      <c r="E20" s="5" t="n">
        <v>-4281</v>
      </c>
      <c r="F20" s="5" t="n">
        <v>-1403</v>
      </c>
    </row>
    <row r="21" spans="1:6">
      <c r="A21" s="3" t="s">
        <v>498</v>
      </c>
    </row>
    <row r="22" spans="1:6">
      <c r="A22" s="4" t="s">
        <v>499</v>
      </c>
      <c r="B22" s="5" t="n">
        <v>-39248</v>
      </c>
      <c r="C22" s="5" t="n">
        <v>1065</v>
      </c>
      <c r="D22" s="5" t="n">
        <v>-3252</v>
      </c>
      <c r="E22" s="5" t="n">
        <v>-12255</v>
      </c>
      <c r="F22" s="5" t="n">
        <v>-12255</v>
      </c>
    </row>
    <row r="23" spans="1:6">
      <c r="A23" s="3" t="s">
        <v>97</v>
      </c>
    </row>
    <row r="24" spans="1:6">
      <c r="A24" s="4" t="s">
        <v>99</v>
      </c>
      <c r="D24" s="5" t="n">
        <v>-44197</v>
      </c>
      <c r="F24" s="5" t="n">
        <v>8068</v>
      </c>
    </row>
    <row r="25" spans="1:6">
      <c r="A25" s="4" t="s">
        <v>500</v>
      </c>
      <c r="B25" s="5" t="n">
        <v>-47449</v>
      </c>
      <c r="C25" s="5" t="n">
        <v>3043</v>
      </c>
      <c r="D25" s="5" t="n">
        <v>-47449</v>
      </c>
      <c r="E25" s="5" t="n">
        <v>3043</v>
      </c>
      <c r="F25" s="7" t="n">
        <v>-3252</v>
      </c>
    </row>
    <row r="26" spans="1:6">
      <c r="A26" s="4" t="s">
        <v>507</v>
      </c>
    </row>
    <row r="27" spans="1:6">
      <c r="A27" s="3" t="s">
        <v>97</v>
      </c>
    </row>
    <row r="28" spans="1:6">
      <c r="A28" s="4" t="s">
        <v>508</v>
      </c>
      <c r="B28" s="5" t="n">
        <v>-9029</v>
      </c>
      <c r="C28" s="5" t="n">
        <v>3294</v>
      </c>
      <c r="D28" s="5" t="n">
        <v>-51000</v>
      </c>
      <c r="E28" s="5" t="n">
        <v>23523</v>
      </c>
    </row>
    <row r="29" spans="1:6">
      <c r="A29" s="4" t="s">
        <v>509</v>
      </c>
      <c r="B29" s="5" t="n">
        <v>-524</v>
      </c>
      <c r="C29" s="5" t="n">
        <v>-564</v>
      </c>
      <c r="D29" s="5" t="n">
        <v>-1160</v>
      </c>
      <c r="E29" s="5" t="n">
        <v>-1763</v>
      </c>
    </row>
    <row r="30" spans="1:6">
      <c r="A30" s="4" t="s">
        <v>496</v>
      </c>
      <c r="B30" s="5" t="n">
        <v>-9553</v>
      </c>
      <c r="C30" s="5" t="n">
        <v>2730</v>
      </c>
      <c r="D30" s="5" t="n">
        <v>-52160</v>
      </c>
      <c r="E30" s="5" t="n">
        <v>21760</v>
      </c>
    </row>
    <row r="31" spans="1:6">
      <c r="A31" s="3" t="s">
        <v>97</v>
      </c>
    </row>
    <row r="32" spans="1:6">
      <c r="A32" s="4" t="s">
        <v>510</v>
      </c>
      <c r="B32" s="5" t="n">
        <v>1241</v>
      </c>
      <c r="C32" s="5" t="n">
        <v>-949</v>
      </c>
      <c r="D32" s="5" t="n">
        <v>7686</v>
      </c>
      <c r="E32" s="5" t="n">
        <v>-7071</v>
      </c>
    </row>
    <row r="33" spans="1:6">
      <c r="A33" s="4" t="s">
        <v>511</v>
      </c>
      <c r="B33" s="5" t="n">
        <v>111</v>
      </c>
      <c r="C33" s="5" t="n">
        <v>197</v>
      </c>
      <c r="D33" s="5" t="n">
        <v>277</v>
      </c>
      <c r="E33" s="5" t="n">
        <v>609</v>
      </c>
    </row>
    <row r="34" spans="1:6">
      <c r="A34" s="4" t="s">
        <v>497</v>
      </c>
      <c r="B34" s="5" t="n">
        <v>1352</v>
      </c>
      <c r="C34" s="5" t="n">
        <v>-752</v>
      </c>
      <c r="D34" s="5" t="n">
        <v>7963</v>
      </c>
      <c r="E34" s="5" t="n">
        <v>-6462</v>
      </c>
    </row>
    <row r="35" spans="1:6">
      <c r="A35" s="3" t="s">
        <v>97</v>
      </c>
    </row>
    <row r="36" spans="1:6">
      <c r="A36" s="4" t="s">
        <v>512</v>
      </c>
      <c r="B36" s="5" t="n">
        <v>-7788</v>
      </c>
      <c r="C36" s="5" t="n">
        <v>2345</v>
      </c>
      <c r="D36" s="5" t="n">
        <v>-43314</v>
      </c>
      <c r="E36" s="5" t="n">
        <v>16452</v>
      </c>
    </row>
    <row r="37" spans="1:6">
      <c r="A37" s="4" t="s">
        <v>513</v>
      </c>
      <c r="B37" s="5" t="n">
        <v>-413</v>
      </c>
      <c r="C37" s="5" t="n">
        <v>-367</v>
      </c>
      <c r="D37" s="5" t="n">
        <v>-883</v>
      </c>
      <c r="E37" s="5" t="n">
        <v>-1154</v>
      </c>
    </row>
    <row r="38" spans="1:6">
      <c r="A38" s="4" t="s">
        <v>99</v>
      </c>
      <c r="B38" s="7" t="n">
        <v>-8201</v>
      </c>
      <c r="C38" s="7" t="n">
        <v>1978</v>
      </c>
      <c r="D38" s="7" t="n">
        <v>-44197</v>
      </c>
      <c r="E38" s="7" t="n">
        <v>1529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7</v>
      </c>
    </row>
    <row r="2" spans="1:3">
      <c r="A2" s="3" t="s">
        <v>515</v>
      </c>
    </row>
    <row r="3" spans="1:3">
      <c r="A3" s="4" t="s">
        <v>263</v>
      </c>
      <c r="B3" s="7" t="n">
        <v>2665752</v>
      </c>
      <c r="C3" s="7" t="n">
        <v>2305065</v>
      </c>
    </row>
    <row r="4" spans="1:3">
      <c r="A4" s="4" t="s">
        <v>264</v>
      </c>
    </row>
    <row r="5" spans="1:3">
      <c r="A5" s="3" t="s">
        <v>515</v>
      </c>
    </row>
    <row r="6" spans="1:3">
      <c r="A6" s="4" t="s">
        <v>263</v>
      </c>
      <c r="B6" s="5" t="n">
        <v>265233</v>
      </c>
      <c r="C6" s="5" t="n">
        <v>227805</v>
      </c>
    </row>
    <row r="7" spans="1:3">
      <c r="A7" s="4" t="s">
        <v>265</v>
      </c>
    </row>
    <row r="8" spans="1:3">
      <c r="A8" s="3" t="s">
        <v>515</v>
      </c>
    </row>
    <row r="9" spans="1:3">
      <c r="A9" s="4" t="s">
        <v>263</v>
      </c>
      <c r="B9" s="5" t="n">
        <v>457506</v>
      </c>
      <c r="C9" s="5" t="n">
        <v>465255</v>
      </c>
    </row>
    <row r="10" spans="1:3">
      <c r="A10" s="4" t="s">
        <v>322</v>
      </c>
    </row>
    <row r="11" spans="1:3">
      <c r="A11" s="3" t="s">
        <v>515</v>
      </c>
    </row>
    <row r="12" spans="1:3">
      <c r="A12" s="4" t="s">
        <v>263</v>
      </c>
      <c r="B12" s="5" t="n">
        <v>44798</v>
      </c>
    </row>
    <row r="13" spans="1:3">
      <c r="A13" s="4" t="s">
        <v>267</v>
      </c>
    </row>
    <row r="14" spans="1:3">
      <c r="A14" s="3" t="s">
        <v>515</v>
      </c>
    </row>
    <row r="15" spans="1:3">
      <c r="A15" s="4" t="s">
        <v>263</v>
      </c>
      <c r="B15" s="5" t="n">
        <v>706330</v>
      </c>
      <c r="C15" s="5" t="n">
        <v>611728</v>
      </c>
    </row>
    <row r="16" spans="1:3">
      <c r="A16" s="4" t="s">
        <v>268</v>
      </c>
    </row>
    <row r="17" spans="1:3">
      <c r="A17" s="3" t="s">
        <v>515</v>
      </c>
    </row>
    <row r="18" spans="1:3">
      <c r="A18" s="4" t="s">
        <v>263</v>
      </c>
      <c r="B18" s="5" t="n">
        <v>101649</v>
      </c>
      <c r="C18" s="5" t="n">
        <v>79407</v>
      </c>
    </row>
    <row r="19" spans="1:3">
      <c r="A19" s="4" t="s">
        <v>269</v>
      </c>
    </row>
    <row r="20" spans="1:3">
      <c r="A20" s="3" t="s">
        <v>515</v>
      </c>
    </row>
    <row r="21" spans="1:3">
      <c r="A21" s="4" t="s">
        <v>263</v>
      </c>
      <c r="B21" s="5" t="n">
        <v>299021</v>
      </c>
      <c r="C21" s="5" t="n">
        <v>167922</v>
      </c>
    </row>
    <row r="22" spans="1:3">
      <c r="A22" s="4" t="s">
        <v>270</v>
      </c>
    </row>
    <row r="23" spans="1:3">
      <c r="A23" s="3" t="s">
        <v>515</v>
      </c>
    </row>
    <row r="24" spans="1:3">
      <c r="A24" s="4" t="s">
        <v>263</v>
      </c>
      <c r="B24" s="5" t="n">
        <v>191912</v>
      </c>
      <c r="C24" s="5" t="n">
        <v>263797</v>
      </c>
    </row>
    <row r="25" spans="1:3">
      <c r="A25" s="4" t="s">
        <v>271</v>
      </c>
    </row>
    <row r="26" spans="1:3">
      <c r="A26" s="3" t="s">
        <v>515</v>
      </c>
    </row>
    <row r="27" spans="1:3">
      <c r="A27" s="4" t="s">
        <v>263</v>
      </c>
      <c r="B27" s="5" t="n">
        <v>32677</v>
      </c>
      <c r="C27" s="5" t="n">
        <v>33114</v>
      </c>
    </row>
    <row r="28" spans="1:3">
      <c r="A28" s="4" t="s">
        <v>272</v>
      </c>
    </row>
    <row r="29" spans="1:3">
      <c r="A29" s="3" t="s">
        <v>515</v>
      </c>
    </row>
    <row r="30" spans="1:3">
      <c r="A30" s="4" t="s">
        <v>263</v>
      </c>
      <c r="B30" s="5" t="n">
        <v>566626</v>
      </c>
      <c r="C30" s="5" t="n">
        <v>456037</v>
      </c>
    </row>
    <row r="31" spans="1:3">
      <c r="A31" s="4" t="s">
        <v>516</v>
      </c>
    </row>
    <row r="32" spans="1:3">
      <c r="A32" s="3" t="s">
        <v>515</v>
      </c>
    </row>
    <row r="33" spans="1:3">
      <c r="A33" s="4" t="s">
        <v>517</v>
      </c>
      <c r="B33" s="5" t="n">
        <v>2665752</v>
      </c>
      <c r="C33" s="5" t="n">
        <v>2305065</v>
      </c>
    </row>
    <row r="34" spans="1:3">
      <c r="A34" s="4" t="s">
        <v>518</v>
      </c>
    </row>
    <row r="35" spans="1:3">
      <c r="A35" s="3" t="s">
        <v>515</v>
      </c>
    </row>
    <row r="36" spans="1:3">
      <c r="A36" s="4" t="s">
        <v>263</v>
      </c>
      <c r="B36" s="5" t="n">
        <v>265233</v>
      </c>
      <c r="C36" s="5" t="n">
        <v>227805</v>
      </c>
    </row>
    <row r="37" spans="1:3">
      <c r="A37" s="4" t="s">
        <v>519</v>
      </c>
    </row>
    <row r="38" spans="1:3">
      <c r="A38" s="3" t="s">
        <v>515</v>
      </c>
    </row>
    <row r="39" spans="1:3">
      <c r="A39" s="4" t="s">
        <v>263</v>
      </c>
      <c r="B39" s="5" t="n">
        <v>457506</v>
      </c>
      <c r="C39" s="5" t="n">
        <v>465255</v>
      </c>
    </row>
    <row r="40" spans="1:3">
      <c r="A40" s="4" t="s">
        <v>520</v>
      </c>
    </row>
    <row r="41" spans="1:3">
      <c r="A41" s="3" t="s">
        <v>515</v>
      </c>
    </row>
    <row r="42" spans="1:3">
      <c r="A42" s="4" t="s">
        <v>263</v>
      </c>
      <c r="B42" s="5" t="n">
        <v>44798</v>
      </c>
    </row>
    <row r="43" spans="1:3">
      <c r="A43" s="4" t="s">
        <v>521</v>
      </c>
    </row>
    <row r="44" spans="1:3">
      <c r="A44" s="3" t="s">
        <v>515</v>
      </c>
    </row>
    <row r="45" spans="1:3">
      <c r="A45" s="4" t="s">
        <v>263</v>
      </c>
      <c r="B45" s="5" t="n">
        <v>706330</v>
      </c>
      <c r="C45" s="5" t="n">
        <v>611728</v>
      </c>
    </row>
    <row r="46" spans="1:3">
      <c r="A46" s="4" t="s">
        <v>522</v>
      </c>
    </row>
    <row r="47" spans="1:3">
      <c r="A47" s="3" t="s">
        <v>515</v>
      </c>
    </row>
    <row r="48" spans="1:3">
      <c r="A48" s="4" t="s">
        <v>263</v>
      </c>
      <c r="B48" s="5" t="n">
        <v>101649</v>
      </c>
      <c r="C48" s="5" t="n">
        <v>79407</v>
      </c>
    </row>
    <row r="49" spans="1:3">
      <c r="A49" s="4" t="s">
        <v>523</v>
      </c>
    </row>
    <row r="50" spans="1:3">
      <c r="A50" s="3" t="s">
        <v>515</v>
      </c>
    </row>
    <row r="51" spans="1:3">
      <c r="A51" s="4" t="s">
        <v>263</v>
      </c>
      <c r="B51" s="5" t="n">
        <v>299021</v>
      </c>
      <c r="C51" s="5" t="n">
        <v>167922</v>
      </c>
    </row>
    <row r="52" spans="1:3">
      <c r="A52" s="4" t="s">
        <v>524</v>
      </c>
    </row>
    <row r="53" spans="1:3">
      <c r="A53" s="3" t="s">
        <v>515</v>
      </c>
    </row>
    <row r="54" spans="1:3">
      <c r="A54" s="4" t="s">
        <v>263</v>
      </c>
      <c r="B54" s="5" t="n">
        <v>191912</v>
      </c>
      <c r="C54" s="5" t="n">
        <v>263797</v>
      </c>
    </row>
    <row r="55" spans="1:3">
      <c r="A55" s="4" t="s">
        <v>525</v>
      </c>
    </row>
    <row r="56" spans="1:3">
      <c r="A56" s="3" t="s">
        <v>515</v>
      </c>
    </row>
    <row r="57" spans="1:3">
      <c r="A57" s="4" t="s">
        <v>263</v>
      </c>
      <c r="B57" s="5" t="n">
        <v>32677</v>
      </c>
      <c r="C57" s="5" t="n">
        <v>33114</v>
      </c>
    </row>
    <row r="58" spans="1:3">
      <c r="A58" s="4" t="s">
        <v>526</v>
      </c>
    </row>
    <row r="59" spans="1:3">
      <c r="A59" s="3" t="s">
        <v>515</v>
      </c>
    </row>
    <row r="60" spans="1:3">
      <c r="A60" s="4" t="s">
        <v>263</v>
      </c>
      <c r="B60" s="5" t="n">
        <v>566626</v>
      </c>
      <c r="C60" s="5" t="n">
        <v>456037</v>
      </c>
    </row>
    <row r="61" spans="1:3">
      <c r="A61" s="4" t="s">
        <v>527</v>
      </c>
    </row>
    <row r="62" spans="1:3">
      <c r="A62" s="3" t="s">
        <v>515</v>
      </c>
    </row>
    <row r="63" spans="1:3">
      <c r="A63" s="4" t="s">
        <v>517</v>
      </c>
      <c r="B63" s="5" t="n">
        <v>457145</v>
      </c>
      <c r="C63" s="5" t="n">
        <v>491602</v>
      </c>
    </row>
    <row r="64" spans="1:3">
      <c r="A64" s="4" t="s">
        <v>528</v>
      </c>
    </row>
    <row r="65" spans="1:3">
      <c r="A65" s="3" t="s">
        <v>515</v>
      </c>
    </row>
    <row r="66" spans="1:3">
      <c r="A66" s="4" t="s">
        <v>263</v>
      </c>
      <c r="B66" s="5" t="n">
        <v>265233</v>
      </c>
      <c r="C66" s="5" t="n">
        <v>227805</v>
      </c>
    </row>
    <row r="67" spans="1:3">
      <c r="A67" s="4" t="s">
        <v>529</v>
      </c>
    </row>
    <row r="68" spans="1:3">
      <c r="A68" s="3" t="s">
        <v>515</v>
      </c>
    </row>
    <row r="69" spans="1:3">
      <c r="A69" s="4" t="s">
        <v>263</v>
      </c>
      <c r="B69" s="5" t="n">
        <v>0</v>
      </c>
      <c r="C69" s="5" t="n">
        <v>0</v>
      </c>
    </row>
    <row r="70" spans="1:3">
      <c r="A70" s="4" t="s">
        <v>530</v>
      </c>
    </row>
    <row r="71" spans="1:3">
      <c r="A71" s="3" t="s">
        <v>515</v>
      </c>
    </row>
    <row r="72" spans="1:3">
      <c r="A72" s="4" t="s">
        <v>263</v>
      </c>
      <c r="B72" s="5" t="n">
        <v>0</v>
      </c>
    </row>
    <row r="73" spans="1:3">
      <c r="A73" s="4" t="s">
        <v>531</v>
      </c>
    </row>
    <row r="74" spans="1:3">
      <c r="A74" s="3" t="s">
        <v>515</v>
      </c>
    </row>
    <row r="75" spans="1:3">
      <c r="A75" s="4" t="s">
        <v>263</v>
      </c>
      <c r="B75" s="5" t="n">
        <v>0</v>
      </c>
      <c r="C75" s="5" t="n">
        <v>0</v>
      </c>
    </row>
    <row r="76" spans="1:3">
      <c r="A76" s="4" t="s">
        <v>532</v>
      </c>
    </row>
    <row r="77" spans="1:3">
      <c r="A77" s="3" t="s">
        <v>515</v>
      </c>
    </row>
    <row r="78" spans="1:3">
      <c r="A78" s="4" t="s">
        <v>263</v>
      </c>
      <c r="B78" s="5" t="n">
        <v>0</v>
      </c>
      <c r="C78" s="5" t="n">
        <v>0</v>
      </c>
    </row>
    <row r="79" spans="1:3">
      <c r="A79" s="4" t="s">
        <v>533</v>
      </c>
    </row>
    <row r="80" spans="1:3">
      <c r="A80" s="3" t="s">
        <v>515</v>
      </c>
    </row>
    <row r="81" spans="1:3">
      <c r="A81" s="4" t="s">
        <v>263</v>
      </c>
      <c r="B81" s="5" t="n">
        <v>0</v>
      </c>
      <c r="C81" s="5" t="n">
        <v>0</v>
      </c>
    </row>
    <row r="82" spans="1:3">
      <c r="A82" s="4" t="s">
        <v>534</v>
      </c>
    </row>
    <row r="83" spans="1:3">
      <c r="A83" s="3" t="s">
        <v>515</v>
      </c>
    </row>
    <row r="84" spans="1:3">
      <c r="A84" s="4" t="s">
        <v>263</v>
      </c>
      <c r="B84" s="5" t="n">
        <v>191912</v>
      </c>
      <c r="C84" s="5" t="n">
        <v>263797</v>
      </c>
    </row>
    <row r="85" spans="1:3">
      <c r="A85" s="4" t="s">
        <v>535</v>
      </c>
    </row>
    <row r="86" spans="1:3">
      <c r="A86" s="3" t="s">
        <v>515</v>
      </c>
    </row>
    <row r="87" spans="1:3">
      <c r="A87" s="4" t="s">
        <v>263</v>
      </c>
      <c r="B87" s="5" t="n">
        <v>0</v>
      </c>
      <c r="C87" s="5" t="n">
        <v>0</v>
      </c>
    </row>
    <row r="88" spans="1:3">
      <c r="A88" s="4" t="s">
        <v>536</v>
      </c>
    </row>
    <row r="89" spans="1:3">
      <c r="A89" s="3" t="s">
        <v>515</v>
      </c>
    </row>
    <row r="90" spans="1:3">
      <c r="A90" s="4" t="s">
        <v>263</v>
      </c>
      <c r="B90" s="5" t="n">
        <v>0</v>
      </c>
      <c r="C90" s="5" t="n">
        <v>0</v>
      </c>
    </row>
    <row r="91" spans="1:3">
      <c r="A91" s="4" t="s">
        <v>537</v>
      </c>
    </row>
    <row r="92" spans="1:3">
      <c r="A92" s="3" t="s">
        <v>515</v>
      </c>
    </row>
    <row r="93" spans="1:3">
      <c r="A93" s="4" t="s">
        <v>517</v>
      </c>
      <c r="B93" s="5" t="n">
        <v>2208607</v>
      </c>
      <c r="C93" s="5" t="n">
        <v>1813463</v>
      </c>
    </row>
    <row r="94" spans="1:3">
      <c r="A94" s="4" t="s">
        <v>538</v>
      </c>
    </row>
    <row r="95" spans="1:3">
      <c r="A95" s="3" t="s">
        <v>515</v>
      </c>
    </row>
    <row r="96" spans="1:3">
      <c r="A96" s="4" t="s">
        <v>263</v>
      </c>
      <c r="B96" s="5" t="n">
        <v>0</v>
      </c>
      <c r="C96" s="5" t="n">
        <v>0</v>
      </c>
    </row>
    <row r="97" spans="1:3">
      <c r="A97" s="4" t="s">
        <v>539</v>
      </c>
    </row>
    <row r="98" spans="1:3">
      <c r="A98" s="3" t="s">
        <v>515</v>
      </c>
    </row>
    <row r="99" spans="1:3">
      <c r="A99" s="4" t="s">
        <v>263</v>
      </c>
      <c r="B99" s="5" t="n">
        <v>457506</v>
      </c>
      <c r="C99" s="5" t="n">
        <v>465255</v>
      </c>
    </row>
    <row r="100" spans="1:3">
      <c r="A100" s="4" t="s">
        <v>540</v>
      </c>
    </row>
    <row r="101" spans="1:3">
      <c r="A101" s="3" t="s">
        <v>515</v>
      </c>
    </row>
    <row r="102" spans="1:3">
      <c r="A102" s="4" t="s">
        <v>263</v>
      </c>
      <c r="B102" s="5" t="n">
        <v>44798</v>
      </c>
    </row>
    <row r="103" spans="1:3">
      <c r="A103" s="4" t="s">
        <v>541</v>
      </c>
    </row>
    <row r="104" spans="1:3">
      <c r="A104" s="3" t="s">
        <v>515</v>
      </c>
    </row>
    <row r="105" spans="1:3">
      <c r="A105" s="4" t="s">
        <v>263</v>
      </c>
      <c r="B105" s="5" t="n">
        <v>706330</v>
      </c>
      <c r="C105" s="5" t="n">
        <v>611728</v>
      </c>
    </row>
    <row r="106" spans="1:3">
      <c r="A106" s="4" t="s">
        <v>542</v>
      </c>
    </row>
    <row r="107" spans="1:3">
      <c r="A107" s="3" t="s">
        <v>515</v>
      </c>
    </row>
    <row r="108" spans="1:3">
      <c r="A108" s="4" t="s">
        <v>263</v>
      </c>
      <c r="B108" s="5" t="n">
        <v>101649</v>
      </c>
      <c r="C108" s="5" t="n">
        <v>79407</v>
      </c>
    </row>
    <row r="109" spans="1:3">
      <c r="A109" s="4" t="s">
        <v>543</v>
      </c>
    </row>
    <row r="110" spans="1:3">
      <c r="A110" s="3" t="s">
        <v>515</v>
      </c>
    </row>
    <row r="111" spans="1:3">
      <c r="A111" s="4" t="s">
        <v>263</v>
      </c>
      <c r="B111" s="5" t="n">
        <v>299021</v>
      </c>
      <c r="C111" s="5" t="n">
        <v>167922</v>
      </c>
    </row>
    <row r="112" spans="1:3">
      <c r="A112" s="4" t="s">
        <v>544</v>
      </c>
    </row>
    <row r="113" spans="1:3">
      <c r="A113" s="3" t="s">
        <v>515</v>
      </c>
    </row>
    <row r="114" spans="1:3">
      <c r="A114" s="4" t="s">
        <v>263</v>
      </c>
      <c r="B114" s="5" t="n">
        <v>0</v>
      </c>
      <c r="C114" s="5" t="n">
        <v>0</v>
      </c>
    </row>
    <row r="115" spans="1:3">
      <c r="A115" s="4" t="s">
        <v>545</v>
      </c>
    </row>
    <row r="116" spans="1:3">
      <c r="A116" s="3" t="s">
        <v>515</v>
      </c>
    </row>
    <row r="117" spans="1:3">
      <c r="A117" s="4" t="s">
        <v>263</v>
      </c>
      <c r="B117" s="5" t="n">
        <v>32677</v>
      </c>
      <c r="C117" s="5" t="n">
        <v>33114</v>
      </c>
    </row>
    <row r="118" spans="1:3">
      <c r="A118" s="4" t="s">
        <v>546</v>
      </c>
    </row>
    <row r="119" spans="1:3">
      <c r="A119" s="3" t="s">
        <v>515</v>
      </c>
    </row>
    <row r="120" spans="1:3">
      <c r="A120" s="4" t="s">
        <v>263</v>
      </c>
      <c r="B120" s="5" t="n">
        <v>566626</v>
      </c>
      <c r="C120" s="5" t="n">
        <v>456037</v>
      </c>
    </row>
    <row r="121" spans="1:3">
      <c r="A121" s="4" t="s">
        <v>547</v>
      </c>
    </row>
    <row r="122" spans="1:3">
      <c r="A122" s="3" t="s">
        <v>515</v>
      </c>
    </row>
    <row r="123" spans="1:3">
      <c r="A123" s="4" t="s">
        <v>517</v>
      </c>
      <c r="B123" s="5" t="n">
        <v>0</v>
      </c>
      <c r="C123" s="5" t="n">
        <v>0</v>
      </c>
    </row>
    <row r="124" spans="1:3">
      <c r="A124" s="4" t="s">
        <v>548</v>
      </c>
    </row>
    <row r="125" spans="1:3">
      <c r="A125" s="3" t="s">
        <v>515</v>
      </c>
    </row>
    <row r="126" spans="1:3">
      <c r="A126" s="4" t="s">
        <v>263</v>
      </c>
      <c r="B126" s="5" t="n">
        <v>0</v>
      </c>
      <c r="C126" s="5" t="n">
        <v>0</v>
      </c>
    </row>
    <row r="127" spans="1:3">
      <c r="A127" s="4" t="s">
        <v>549</v>
      </c>
    </row>
    <row r="128" spans="1:3">
      <c r="A128" s="3" t="s">
        <v>515</v>
      </c>
    </row>
    <row r="129" spans="1:3">
      <c r="A129" s="4" t="s">
        <v>263</v>
      </c>
      <c r="B129" s="5" t="n">
        <v>0</v>
      </c>
      <c r="C129" s="5" t="n">
        <v>0</v>
      </c>
    </row>
    <row r="130" spans="1:3">
      <c r="A130" s="4" t="s">
        <v>550</v>
      </c>
    </row>
    <row r="131" spans="1:3">
      <c r="A131" s="3" t="s">
        <v>515</v>
      </c>
    </row>
    <row r="132" spans="1:3">
      <c r="A132" s="4" t="s">
        <v>263</v>
      </c>
      <c r="B132" s="5" t="n">
        <v>0</v>
      </c>
    </row>
    <row r="133" spans="1:3">
      <c r="A133" s="4" t="s">
        <v>551</v>
      </c>
    </row>
    <row r="134" spans="1:3">
      <c r="A134" s="3" t="s">
        <v>515</v>
      </c>
    </row>
    <row r="135" spans="1:3">
      <c r="A135" s="4" t="s">
        <v>263</v>
      </c>
      <c r="B135" s="5" t="n">
        <v>0</v>
      </c>
      <c r="C135" s="5" t="n">
        <v>0</v>
      </c>
    </row>
    <row r="136" spans="1:3">
      <c r="A136" s="4" t="s">
        <v>552</v>
      </c>
    </row>
    <row r="137" spans="1:3">
      <c r="A137" s="3" t="s">
        <v>515</v>
      </c>
    </row>
    <row r="138" spans="1:3">
      <c r="A138" s="4" t="s">
        <v>263</v>
      </c>
      <c r="B138" s="5" t="n">
        <v>0</v>
      </c>
      <c r="C138" s="5" t="n">
        <v>0</v>
      </c>
    </row>
    <row r="139" spans="1:3">
      <c r="A139" s="4" t="s">
        <v>553</v>
      </c>
    </row>
    <row r="140" spans="1:3">
      <c r="A140" s="3" t="s">
        <v>515</v>
      </c>
    </row>
    <row r="141" spans="1:3">
      <c r="A141" s="4" t="s">
        <v>263</v>
      </c>
      <c r="B141" s="5" t="n">
        <v>0</v>
      </c>
      <c r="C141" s="5" t="n">
        <v>0</v>
      </c>
    </row>
    <row r="142" spans="1:3">
      <c r="A142" s="4" t="s">
        <v>554</v>
      </c>
    </row>
    <row r="143" spans="1:3">
      <c r="A143" s="3" t="s">
        <v>515</v>
      </c>
    </row>
    <row r="144" spans="1:3">
      <c r="A144" s="4" t="s">
        <v>263</v>
      </c>
      <c r="B144" s="5" t="n">
        <v>0</v>
      </c>
      <c r="C144" s="5" t="n">
        <v>0</v>
      </c>
    </row>
    <row r="145" spans="1:3">
      <c r="A145" s="4" t="s">
        <v>555</v>
      </c>
    </row>
    <row r="146" spans="1:3">
      <c r="A146" s="3" t="s">
        <v>515</v>
      </c>
    </row>
    <row r="147" spans="1:3">
      <c r="A147" s="4" t="s">
        <v>263</v>
      </c>
      <c r="B147" s="5" t="n">
        <v>0</v>
      </c>
      <c r="C147" s="5" t="n">
        <v>0</v>
      </c>
    </row>
    <row r="148" spans="1:3">
      <c r="A148" s="4" t="s">
        <v>556</v>
      </c>
    </row>
    <row r="149" spans="1:3">
      <c r="A149" s="3" t="s">
        <v>515</v>
      </c>
    </row>
    <row r="150" spans="1:3">
      <c r="A150" s="4" t="s">
        <v>263</v>
      </c>
      <c r="B150" s="7" t="n">
        <v>0</v>
      </c>
      <c r="C150"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557</v>
      </c>
      <c r="B1" s="2" t="s">
        <v>1</v>
      </c>
    </row>
    <row r="2" spans="1:4">
      <c r="B2" s="2" t="s">
        <v>2</v>
      </c>
      <c r="C2" s="2" t="s">
        <v>74</v>
      </c>
      <c r="D2" s="2" t="s">
        <v>27</v>
      </c>
    </row>
    <row r="3" spans="1:4">
      <c r="A3" s="4" t="s">
        <v>244</v>
      </c>
    </row>
    <row r="4" spans="1:4">
      <c r="A4" s="3" t="s">
        <v>558</v>
      </c>
    </row>
    <row r="5" spans="1:4">
      <c r="A5" s="4" t="s">
        <v>559</v>
      </c>
      <c r="B5" s="7" t="n">
        <v>275130</v>
      </c>
      <c r="C5" s="7" t="n">
        <v>194131</v>
      </c>
    </row>
    <row r="6" spans="1:4">
      <c r="A6" s="4" t="s">
        <v>560</v>
      </c>
      <c r="B6" s="5" t="n">
        <v>832403</v>
      </c>
      <c r="C6" s="5" t="n">
        <v>684421</v>
      </c>
    </row>
    <row r="7" spans="1:4">
      <c r="A7" s="4" t="s">
        <v>561</v>
      </c>
      <c r="B7" s="5" t="n">
        <v>853422</v>
      </c>
      <c r="C7" s="5" t="n">
        <v>623934</v>
      </c>
    </row>
    <row r="8" spans="1:4">
      <c r="A8" s="4" t="s">
        <v>562</v>
      </c>
      <c r="B8" s="5" t="n">
        <v>174700</v>
      </c>
    </row>
    <row r="9" spans="1:4">
      <c r="A9" s="4" t="s">
        <v>563</v>
      </c>
    </row>
    <row r="10" spans="1:4">
      <c r="A10" s="3" t="s">
        <v>558</v>
      </c>
    </row>
    <row r="11" spans="1:4">
      <c r="A11" s="4" t="s">
        <v>559</v>
      </c>
      <c r="B11" s="5" t="n">
        <v>7087</v>
      </c>
      <c r="C11" s="5" t="n">
        <v>7959</v>
      </c>
    </row>
    <row r="12" spans="1:4">
      <c r="A12" s="4" t="s">
        <v>560</v>
      </c>
      <c r="B12" s="5" t="n">
        <v>48390</v>
      </c>
      <c r="C12" s="5" t="n">
        <v>45047</v>
      </c>
    </row>
    <row r="13" spans="1:4">
      <c r="A13" s="4" t="s">
        <v>561</v>
      </c>
      <c r="B13" s="5" t="n">
        <v>47294</v>
      </c>
      <c r="C13" s="5" t="n">
        <v>41593</v>
      </c>
    </row>
    <row r="14" spans="1:4">
      <c r="A14" s="4" t="s">
        <v>562</v>
      </c>
      <c r="B14" s="5" t="n">
        <v>4200</v>
      </c>
    </row>
    <row r="15" spans="1:4">
      <c r="A15" s="4" t="s">
        <v>332</v>
      </c>
    </row>
    <row r="16" spans="1:4">
      <c r="A16" s="3" t="s">
        <v>558</v>
      </c>
    </row>
    <row r="17" spans="1:4">
      <c r="A17" s="4" t="s">
        <v>559</v>
      </c>
      <c r="B17" s="5" t="n">
        <v>100600</v>
      </c>
      <c r="C17" s="7" t="n">
        <v>70200</v>
      </c>
    </row>
    <row r="18" spans="1:4">
      <c r="A18" s="4" t="s">
        <v>564</v>
      </c>
      <c r="B18" s="7" t="n">
        <v>749100</v>
      </c>
      <c r="D18" s="7" t="n">
        <v>662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46"/>
    <col customWidth="1" max="6" min="6" width="18"/>
    <col customWidth="1" max="7" min="7" width="15"/>
  </cols>
  <sheetData>
    <row r="1" spans="1:7">
      <c r="A1" s="1" t="s">
        <v>104</v>
      </c>
      <c r="B1" s="2" t="s">
        <v>105</v>
      </c>
      <c r="C1" s="2" t="s">
        <v>106</v>
      </c>
      <c r="D1" s="2" t="s">
        <v>107</v>
      </c>
      <c r="E1" s="2" t="s">
        <v>108</v>
      </c>
      <c r="F1" s="2" t="s">
        <v>109</v>
      </c>
      <c r="G1" s="2" t="s">
        <v>110</v>
      </c>
    </row>
    <row r="2" spans="1:7">
      <c r="A2" s="3" t="s">
        <v>111</v>
      </c>
    </row>
    <row r="3" spans="1:7">
      <c r="A3" s="4" t="s">
        <v>112</v>
      </c>
      <c r="B3" s="7" t="n">
        <v>39</v>
      </c>
      <c r="D3" s="7" t="n">
        <v>111</v>
      </c>
      <c r="F3" s="7" t="n">
        <v>-72</v>
      </c>
    </row>
    <row r="4" spans="1:7">
      <c r="A4" s="4" t="s">
        <v>113</v>
      </c>
      <c r="B4" s="5" t="n">
        <v>1343773</v>
      </c>
      <c r="C4" s="7" t="n">
        <v>1397</v>
      </c>
      <c r="D4" s="5" t="n">
        <v>918296</v>
      </c>
      <c r="E4" s="7" t="n">
        <v>-12255</v>
      </c>
      <c r="F4" s="5" t="n">
        <v>436335</v>
      </c>
      <c r="G4" s="7" t="n">
        <v>0</v>
      </c>
    </row>
    <row r="5" spans="1:7">
      <c r="A5" s="3" t="s">
        <v>111</v>
      </c>
    </row>
    <row r="6" spans="1:7">
      <c r="A6" s="4" t="s">
        <v>90</v>
      </c>
      <c r="B6" s="5" t="n">
        <v>217109</v>
      </c>
    </row>
    <row r="7" spans="1:7">
      <c r="A7" s="4" t="s">
        <v>114</v>
      </c>
      <c r="B7" s="5" t="n">
        <v>15298</v>
      </c>
    </row>
    <row r="8" spans="1:7">
      <c r="A8" s="4" t="s">
        <v>115</v>
      </c>
      <c r="E8" s="5" t="n">
        <v>3043</v>
      </c>
    </row>
    <row r="9" spans="1:7">
      <c r="A9" s="4" t="s">
        <v>113</v>
      </c>
      <c r="B9" s="5" t="n">
        <v>1343773</v>
      </c>
      <c r="C9" s="5" t="n">
        <v>1397</v>
      </c>
      <c r="D9" s="5" t="n">
        <v>918296</v>
      </c>
      <c r="E9" s="5" t="n">
        <v>-12255</v>
      </c>
      <c r="F9" s="5" t="n">
        <v>436335</v>
      </c>
      <c r="G9" s="5" t="n">
        <v>0</v>
      </c>
    </row>
    <row r="10" spans="1:7">
      <c r="A10" s="3" t="s">
        <v>111</v>
      </c>
    </row>
    <row r="11" spans="1:7">
      <c r="A11" s="4" t="s">
        <v>90</v>
      </c>
      <c r="B11" s="5" t="n">
        <v>379747</v>
      </c>
      <c r="F11" s="5" t="n">
        <v>379747</v>
      </c>
    </row>
    <row r="12" spans="1:7">
      <c r="A12" s="4" t="s">
        <v>114</v>
      </c>
      <c r="B12" s="5" t="n">
        <v>8068</v>
      </c>
      <c r="E12" s="5" t="n">
        <v>8068</v>
      </c>
    </row>
    <row r="13" spans="1:7">
      <c r="A13" s="4" t="s">
        <v>116</v>
      </c>
      <c r="B13" s="5" t="n">
        <v>197698</v>
      </c>
      <c r="C13" s="5" t="n">
        <v>75</v>
      </c>
      <c r="D13" s="5" t="n">
        <v>197623</v>
      </c>
    </row>
    <row r="14" spans="1:7">
      <c r="A14" s="4" t="s">
        <v>117</v>
      </c>
      <c r="C14" s="5" t="n">
        <v>8</v>
      </c>
      <c r="D14" s="5" t="n">
        <v>-8</v>
      </c>
    </row>
    <row r="15" spans="1:7">
      <c r="A15" s="4" t="s">
        <v>118</v>
      </c>
      <c r="B15" s="5" t="n">
        <v>18688</v>
      </c>
      <c r="D15" s="5" t="n">
        <v>18688</v>
      </c>
    </row>
    <row r="16" spans="1:7">
      <c r="A16" s="4" t="s">
        <v>119</v>
      </c>
      <c r="B16" s="5" t="n">
        <v>-7577</v>
      </c>
      <c r="G16" s="5" t="n">
        <v>-7577</v>
      </c>
    </row>
    <row r="17" spans="1:7">
      <c r="A17" s="4" t="s">
        <v>120</v>
      </c>
      <c r="C17" s="5" t="n">
        <v>-4</v>
      </c>
      <c r="D17" s="5" t="n">
        <v>-7573</v>
      </c>
      <c r="G17" s="5" t="n">
        <v>7577</v>
      </c>
    </row>
    <row r="18" spans="1:7">
      <c r="A18" s="4" t="s">
        <v>121</v>
      </c>
      <c r="E18" s="5" t="n">
        <v>935</v>
      </c>
      <c r="F18" s="5" t="n">
        <v>-935</v>
      </c>
    </row>
    <row r="19" spans="1:7">
      <c r="A19" s="4" t="s">
        <v>122</v>
      </c>
      <c r="B19" s="5" t="n">
        <v>1940436</v>
      </c>
      <c r="C19" s="5" t="n">
        <v>1476</v>
      </c>
      <c r="D19" s="5" t="n">
        <v>1127137</v>
      </c>
      <c r="E19" s="5" t="n">
        <v>-3252</v>
      </c>
      <c r="F19" s="5" t="n">
        <v>815075</v>
      </c>
      <c r="G19" s="5" t="n">
        <v>0</v>
      </c>
    </row>
    <row r="20" spans="1:7">
      <c r="A20" s="4" t="s">
        <v>123</v>
      </c>
      <c r="E20" s="5" t="n">
        <v>1065</v>
      </c>
    </row>
    <row r="21" spans="1:7">
      <c r="A21" s="3" t="s">
        <v>111</v>
      </c>
    </row>
    <row r="22" spans="1:7">
      <c r="A22" s="4" t="s">
        <v>90</v>
      </c>
      <c r="B22" s="5" t="n">
        <v>78393</v>
      </c>
    </row>
    <row r="23" spans="1:7">
      <c r="A23" s="4" t="s">
        <v>114</v>
      </c>
      <c r="B23" s="5" t="n">
        <v>1978</v>
      </c>
    </row>
    <row r="24" spans="1:7">
      <c r="A24" s="4" t="s">
        <v>115</v>
      </c>
      <c r="E24" s="5" t="n">
        <v>3043</v>
      </c>
    </row>
    <row r="25" spans="1:7">
      <c r="A25" s="4" t="s">
        <v>124</v>
      </c>
      <c r="B25" s="5" t="n">
        <v>1940436</v>
      </c>
      <c r="C25" s="5" t="n">
        <v>1476</v>
      </c>
      <c r="D25" s="5" t="n">
        <v>1127137</v>
      </c>
      <c r="E25" s="5" t="n">
        <v>-3252</v>
      </c>
      <c r="F25" s="5" t="n">
        <v>815075</v>
      </c>
      <c r="G25" s="5" t="n">
        <v>0</v>
      </c>
    </row>
    <row r="26" spans="1:7">
      <c r="A26" s="3" t="s">
        <v>111</v>
      </c>
    </row>
    <row r="27" spans="1:7">
      <c r="A27" s="4" t="s">
        <v>90</v>
      </c>
      <c r="B27" s="5" t="n">
        <v>338835</v>
      </c>
      <c r="F27" s="5" t="n">
        <v>338835</v>
      </c>
    </row>
    <row r="28" spans="1:7">
      <c r="A28" s="4" t="s">
        <v>114</v>
      </c>
      <c r="B28" s="5" t="n">
        <v>-44197</v>
      </c>
      <c r="E28" s="5" t="n">
        <v>-44197</v>
      </c>
    </row>
    <row r="29" spans="1:7">
      <c r="A29" s="4" t="s">
        <v>117</v>
      </c>
      <c r="C29" s="5" t="n">
        <v>6</v>
      </c>
      <c r="D29" s="5" t="n">
        <v>-6</v>
      </c>
    </row>
    <row r="30" spans="1:7">
      <c r="A30" s="4" t="s">
        <v>118</v>
      </c>
      <c r="B30" s="5" t="n">
        <v>11269</v>
      </c>
      <c r="D30" s="5" t="n">
        <v>11269</v>
      </c>
    </row>
    <row r="31" spans="1:7">
      <c r="A31" s="4" t="s">
        <v>119</v>
      </c>
      <c r="B31" s="5" t="n">
        <v>-31204</v>
      </c>
      <c r="G31" s="5" t="n">
        <v>-31204</v>
      </c>
    </row>
    <row r="32" spans="1:7">
      <c r="A32" s="4" t="s">
        <v>120</v>
      </c>
      <c r="C32" s="5" t="n">
        <v>-10</v>
      </c>
      <c r="D32" s="5" t="n">
        <v>-31194</v>
      </c>
      <c r="G32" s="5" t="n">
        <v>31204</v>
      </c>
    </row>
    <row r="33" spans="1:7">
      <c r="A33" s="4" t="s">
        <v>125</v>
      </c>
      <c r="B33" s="5" t="n">
        <v>2215139</v>
      </c>
      <c r="C33" s="5" t="n">
        <v>1472</v>
      </c>
      <c r="D33" s="5" t="n">
        <v>1107206</v>
      </c>
      <c r="E33" s="5" t="n">
        <v>-47449</v>
      </c>
      <c r="F33" s="5" t="n">
        <v>1153910</v>
      </c>
      <c r="G33" s="5" t="n">
        <v>0</v>
      </c>
    </row>
    <row r="34" spans="1:7">
      <c r="A34" s="4" t="s">
        <v>126</v>
      </c>
      <c r="E34" s="5" t="n">
        <v>-39248</v>
      </c>
    </row>
    <row r="35" spans="1:7">
      <c r="A35" s="3" t="s">
        <v>111</v>
      </c>
    </row>
    <row r="36" spans="1:7">
      <c r="A36" s="4" t="s">
        <v>90</v>
      </c>
      <c r="B36" s="5" t="n">
        <v>116011</v>
      </c>
    </row>
    <row r="37" spans="1:7">
      <c r="A37" s="4" t="s">
        <v>114</v>
      </c>
      <c r="B37" s="5" t="n">
        <v>-8201</v>
      </c>
    </row>
    <row r="38" spans="1:7">
      <c r="A38" s="4" t="s">
        <v>125</v>
      </c>
      <c r="B38" s="7" t="n">
        <v>2215139</v>
      </c>
      <c r="C38" s="7" t="n">
        <v>1472</v>
      </c>
      <c r="D38" s="7" t="n">
        <v>1107206</v>
      </c>
      <c r="E38" s="7" t="n">
        <v>-47449</v>
      </c>
      <c r="F38" s="7" t="n">
        <v>1153910</v>
      </c>
      <c r="G38" s="7"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28</v>
      </c>
    </row>
    <row r="2" spans="1:2">
      <c r="B2" s="2" t="s">
        <v>129</v>
      </c>
    </row>
    <row r="3" spans="1:2">
      <c r="A3" s="4" t="s">
        <v>130</v>
      </c>
    </row>
    <row r="4" spans="1:2">
      <c r="A4" s="4" t="s">
        <v>131</v>
      </c>
      <c r="B4" s="7" t="n">
        <v>18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4</v>
      </c>
    </row>
    <row r="3" spans="1:3">
      <c r="A3" s="3" t="s">
        <v>133</v>
      </c>
    </row>
    <row r="4" spans="1:3">
      <c r="A4" s="4" t="s">
        <v>90</v>
      </c>
      <c r="B4" s="7" t="n">
        <v>338835</v>
      </c>
      <c r="C4" s="7" t="n">
        <v>217109</v>
      </c>
    </row>
    <row r="5" spans="1:3">
      <c r="A5" s="3" t="s">
        <v>134</v>
      </c>
    </row>
    <row r="6" spans="1:3">
      <c r="A6" s="4" t="s">
        <v>135</v>
      </c>
      <c r="B6" s="5" t="n">
        <v>-1160</v>
      </c>
      <c r="C6" s="5" t="n">
        <v>-1763</v>
      </c>
    </row>
    <row r="7" spans="1:3">
      <c r="A7" s="4" t="s">
        <v>136</v>
      </c>
      <c r="B7" s="5" t="n">
        <v>2539</v>
      </c>
      <c r="C7" s="5" t="n">
        <v>2955</v>
      </c>
    </row>
    <row r="8" spans="1:3">
      <c r="A8" s="4" t="s">
        <v>118</v>
      </c>
      <c r="B8" s="5" t="n">
        <v>11269</v>
      </c>
      <c r="C8" s="5" t="n">
        <v>13980</v>
      </c>
    </row>
    <row r="9" spans="1:3">
      <c r="A9" s="4" t="s">
        <v>137</v>
      </c>
      <c r="B9" s="5" t="n">
        <v>10701</v>
      </c>
      <c r="C9" s="5" t="n">
        <v>8752</v>
      </c>
    </row>
    <row r="10" spans="1:3">
      <c r="A10" s="4" t="s">
        <v>138</v>
      </c>
      <c r="B10" s="5" t="n">
        <v>35676</v>
      </c>
      <c r="C10" s="5" t="n">
        <v>49032</v>
      </c>
    </row>
    <row r="11" spans="1:3">
      <c r="A11" s="3" t="s">
        <v>139</v>
      </c>
    </row>
    <row r="12" spans="1:3">
      <c r="A12" s="4" t="s">
        <v>35</v>
      </c>
      <c r="B12" s="5" t="n">
        <v>-4318</v>
      </c>
      <c r="C12" s="5" t="n">
        <v>-2351</v>
      </c>
    </row>
    <row r="13" spans="1:3">
      <c r="A13" s="4" t="s">
        <v>36</v>
      </c>
      <c r="B13" s="5" t="n">
        <v>-5842</v>
      </c>
      <c r="C13" s="5" t="n">
        <v>-7657</v>
      </c>
    </row>
    <row r="14" spans="1:3">
      <c r="A14" s="4" t="s">
        <v>37</v>
      </c>
      <c r="B14" s="5" t="n">
        <v>-805</v>
      </c>
      <c r="C14" s="5" t="n">
        <v>-1431</v>
      </c>
    </row>
    <row r="15" spans="1:3">
      <c r="A15" s="4" t="s">
        <v>39</v>
      </c>
      <c r="B15" s="5" t="n">
        <v>66222</v>
      </c>
      <c r="C15" s="5" t="n">
        <v>-52185</v>
      </c>
    </row>
    <row r="16" spans="1:3">
      <c r="A16" s="4" t="s">
        <v>40</v>
      </c>
      <c r="B16" s="5" t="n">
        <v>-2439</v>
      </c>
      <c r="C16" s="5" t="n">
        <v>21</v>
      </c>
    </row>
    <row r="17" spans="1:3">
      <c r="A17" s="4" t="s">
        <v>43</v>
      </c>
      <c r="B17" s="5" t="n">
        <v>6505</v>
      </c>
      <c r="C17" s="5" t="n">
        <v>3437</v>
      </c>
    </row>
    <row r="18" spans="1:3">
      <c r="A18" s="4" t="s">
        <v>44</v>
      </c>
      <c r="B18" s="5" t="n">
        <v>32659</v>
      </c>
      <c r="C18" s="5" t="n">
        <v>26261</v>
      </c>
    </row>
    <row r="19" spans="1:3">
      <c r="A19" s="4" t="s">
        <v>48</v>
      </c>
      <c r="B19" s="5" t="n">
        <v>-3888</v>
      </c>
      <c r="C19" s="5" t="n">
        <v>-4139</v>
      </c>
    </row>
    <row r="20" spans="1:3">
      <c r="A20" s="4" t="s">
        <v>140</v>
      </c>
      <c r="B20" s="5" t="n">
        <v>485954</v>
      </c>
      <c r="C20" s="5" t="n">
        <v>252021</v>
      </c>
    </row>
    <row r="21" spans="1:3">
      <c r="A21" s="3" t="s">
        <v>141</v>
      </c>
    </row>
    <row r="22" spans="1:3">
      <c r="A22" s="4" t="s">
        <v>142</v>
      </c>
      <c r="B22" s="5" t="n">
        <v>120782</v>
      </c>
      <c r="C22" s="5" t="n">
        <v>-164165</v>
      </c>
    </row>
    <row r="23" spans="1:3">
      <c r="A23" s="4" t="s">
        <v>143</v>
      </c>
      <c r="B23" s="5" t="n">
        <v>-861042</v>
      </c>
      <c r="C23" s="5" t="n">
        <v>-567335</v>
      </c>
    </row>
    <row r="24" spans="1:3">
      <c r="A24" s="4" t="s">
        <v>144</v>
      </c>
      <c r="B24" s="5" t="n">
        <v>82746</v>
      </c>
      <c r="C24" s="5" t="n">
        <v>51440</v>
      </c>
    </row>
    <row r="25" spans="1:3">
      <c r="A25" s="4" t="s">
        <v>145</v>
      </c>
      <c r="B25" s="5" t="n">
        <v>241865</v>
      </c>
      <c r="C25" s="5" t="n">
        <v>197623</v>
      </c>
    </row>
    <row r="26" spans="1:3">
      <c r="A26" s="4" t="s">
        <v>146</v>
      </c>
      <c r="B26" s="5" t="n">
        <v>-24751</v>
      </c>
      <c r="C26" s="5" t="n">
        <v>0</v>
      </c>
    </row>
    <row r="27" spans="1:3">
      <c r="A27" s="4" t="s">
        <v>147</v>
      </c>
      <c r="B27" s="5" t="n">
        <v>386</v>
      </c>
      <c r="C27" s="5" t="n">
        <v>0</v>
      </c>
    </row>
    <row r="28" spans="1:3">
      <c r="A28" s="4" t="s">
        <v>148</v>
      </c>
      <c r="B28" s="5" t="n">
        <v>-2947</v>
      </c>
      <c r="C28" s="5" t="n">
        <v>-2661</v>
      </c>
    </row>
    <row r="29" spans="1:3">
      <c r="A29" s="4" t="s">
        <v>149</v>
      </c>
      <c r="B29" s="5" t="n">
        <v>-442961</v>
      </c>
      <c r="C29" s="5" t="n">
        <v>-485098</v>
      </c>
    </row>
    <row r="30" spans="1:3">
      <c r="A30" s="3" t="s">
        <v>150</v>
      </c>
    </row>
    <row r="31" spans="1:3">
      <c r="A31" s="4" t="s">
        <v>151</v>
      </c>
      <c r="B31" s="5" t="n">
        <v>0</v>
      </c>
      <c r="C31" s="5" t="n">
        <v>198212</v>
      </c>
    </row>
    <row r="32" spans="1:3">
      <c r="A32" s="4" t="s">
        <v>152</v>
      </c>
      <c r="B32" s="5" t="n">
        <v>15000</v>
      </c>
      <c r="C32" s="5" t="n">
        <v>125000</v>
      </c>
    </row>
    <row r="33" spans="1:3">
      <c r="A33" s="4" t="s">
        <v>153</v>
      </c>
      <c r="B33" s="5" t="n">
        <v>-40000</v>
      </c>
      <c r="C33" s="5" t="n">
        <v>-50000</v>
      </c>
    </row>
    <row r="34" spans="1:3">
      <c r="A34" s="4" t="s">
        <v>119</v>
      </c>
      <c r="B34" s="5" t="n">
        <v>-31204</v>
      </c>
      <c r="C34" s="5" t="n">
        <v>-7329</v>
      </c>
    </row>
    <row r="35" spans="1:3">
      <c r="A35" s="4" t="s">
        <v>154</v>
      </c>
      <c r="B35" s="5" t="n">
        <v>-516</v>
      </c>
      <c r="C35" s="5" t="n">
        <v>-2596</v>
      </c>
    </row>
    <row r="36" spans="1:3">
      <c r="A36" s="4" t="s">
        <v>155</v>
      </c>
      <c r="B36" s="5" t="n">
        <v>-56720</v>
      </c>
      <c r="C36" s="5" t="n">
        <v>263287</v>
      </c>
    </row>
    <row r="37" spans="1:3">
      <c r="A37" s="4" t="s">
        <v>156</v>
      </c>
      <c r="B37" s="5" t="n">
        <v>-13727</v>
      </c>
      <c r="C37" s="5" t="n">
        <v>30210</v>
      </c>
    </row>
    <row r="38" spans="1:3">
      <c r="A38" s="4" t="s">
        <v>157</v>
      </c>
      <c r="B38" s="5" t="n">
        <v>43524</v>
      </c>
      <c r="C38" s="5" t="n">
        <v>27531</v>
      </c>
    </row>
    <row r="39" spans="1:3">
      <c r="A39" s="4" t="s">
        <v>158</v>
      </c>
      <c r="B39" s="5" t="n">
        <v>29797</v>
      </c>
      <c r="C39" s="5" t="n">
        <v>57741</v>
      </c>
    </row>
    <row r="40" spans="1:3">
      <c r="A40" s="3" t="s">
        <v>159</v>
      </c>
    </row>
    <row r="41" spans="1:3">
      <c r="A41" s="4" t="s">
        <v>160</v>
      </c>
      <c r="B41" s="5" t="n">
        <v>-18600</v>
      </c>
      <c r="C41" s="5" t="n">
        <v>-28300</v>
      </c>
    </row>
    <row r="42" spans="1:3">
      <c r="A42" s="4" t="s">
        <v>161</v>
      </c>
      <c r="B42" s="5" t="n">
        <v>-7051</v>
      </c>
      <c r="C42" s="5" t="n">
        <v>-3120</v>
      </c>
    </row>
    <row r="43" spans="1:3">
      <c r="A43" s="3" t="s">
        <v>162</v>
      </c>
    </row>
    <row r="44" spans="1:3">
      <c r="A44" s="4" t="s">
        <v>163</v>
      </c>
      <c r="B44" s="7" t="n">
        <v>-100000</v>
      </c>
      <c r="C44" s="7" t="n">
        <v>-1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1:26:07Z</dcterms:created>
  <dcterms:modified xmlns:dcterms="http://purl.org/dc/terms/" xmlns:xsi="http://www.w3.org/2001/XMLSchema-instance" xsi:type="dcterms:W3CDTF">2018-11-09T11:26:07Z</dcterms:modified>
</cp:coreProperties>
</file>